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ight-of-use Asset and Lease Li" sheetId="11" state="visible" r:id="rId11"/>
    <sheet xmlns:r="http://schemas.openxmlformats.org/officeDocument/2006/relationships" name="Balance Sheet Detail" sheetId="12" state="visible" r:id="rId12"/>
    <sheet xmlns:r="http://schemas.openxmlformats.org/officeDocument/2006/relationships" name="Income Taxes" sheetId="13" state="visible" r:id="rId13"/>
    <sheet xmlns:r="http://schemas.openxmlformats.org/officeDocument/2006/relationships" name="Credit Facility" sheetId="14" state="visible" r:id="rId14"/>
    <sheet xmlns:r="http://schemas.openxmlformats.org/officeDocument/2006/relationships" name="Stockholders' Equity and Stock " sheetId="15" state="visible" r:id="rId15"/>
    <sheet xmlns:r="http://schemas.openxmlformats.org/officeDocument/2006/relationships" name="Defined Contribution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dustry, Segment, and Geograph" sheetId="19" state="visible" r:id="rId19"/>
    <sheet xmlns:r="http://schemas.openxmlformats.org/officeDocument/2006/relationships" name="Quarterly Results of Operations" sheetId="20" state="visible" r:id="rId20"/>
    <sheet xmlns:r="http://schemas.openxmlformats.org/officeDocument/2006/relationships" name="Subsequent Events" sheetId="21" state="visible" r:id="rId21"/>
    <sheet xmlns:r="http://schemas.openxmlformats.org/officeDocument/2006/relationships" name="Schedule II--Valuation and Qu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Right-of-use Asset and Lease _2" sheetId="26" state="visible" r:id="rId26"/>
    <sheet xmlns:r="http://schemas.openxmlformats.org/officeDocument/2006/relationships" name="Balance Sheet Detail (Tables)" sheetId="27" state="visible" r:id="rId27"/>
    <sheet xmlns:r="http://schemas.openxmlformats.org/officeDocument/2006/relationships" name="Income Taxes (Tables)" sheetId="28" state="visible" r:id="rId28"/>
    <sheet xmlns:r="http://schemas.openxmlformats.org/officeDocument/2006/relationships" name="Stockholders' Equity and Stoc_2" sheetId="29" state="visible" r:id="rId29"/>
    <sheet xmlns:r="http://schemas.openxmlformats.org/officeDocument/2006/relationships" name="Commitments and Contingencies (" sheetId="30" state="visible" r:id="rId30"/>
    <sheet xmlns:r="http://schemas.openxmlformats.org/officeDocument/2006/relationships" name="Industry, Segment, and Geogra_2" sheetId="31" state="visible" r:id="rId31"/>
    <sheet xmlns:r="http://schemas.openxmlformats.org/officeDocument/2006/relationships" name="Quarterly Results of Operatio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 Disaggreg" sheetId="37" state="visible" r:id="rId37"/>
    <sheet xmlns:r="http://schemas.openxmlformats.org/officeDocument/2006/relationships" name="Right-of-use Asset and Lease _3" sheetId="38" state="visible" r:id="rId38"/>
    <sheet xmlns:r="http://schemas.openxmlformats.org/officeDocument/2006/relationships" name="Right-of-use Asset and Lease _4" sheetId="39" state="visible" r:id="rId39"/>
    <sheet xmlns:r="http://schemas.openxmlformats.org/officeDocument/2006/relationships" name="Right-of-use Asset and Lease _5" sheetId="40" state="visible" r:id="rId40"/>
    <sheet xmlns:r="http://schemas.openxmlformats.org/officeDocument/2006/relationships" name="Balance Sheet Detail (Details)" sheetId="41" state="visible" r:id="rId41"/>
    <sheet xmlns:r="http://schemas.openxmlformats.org/officeDocument/2006/relationships" name="Balance Sheet Detail - Accounts" sheetId="42" state="visible" r:id="rId42"/>
    <sheet xmlns:r="http://schemas.openxmlformats.org/officeDocument/2006/relationships" name="Balance Sheet Detail - Accoun_2" sheetId="43" state="visible" r:id="rId43"/>
    <sheet xmlns:r="http://schemas.openxmlformats.org/officeDocument/2006/relationships" name="Income Taxes - Deferred Tax Ass" sheetId="44" state="visible" r:id="rId44"/>
    <sheet xmlns:r="http://schemas.openxmlformats.org/officeDocument/2006/relationships" name="Income Taxes - Provision for In" sheetId="45" state="visible" r:id="rId45"/>
    <sheet xmlns:r="http://schemas.openxmlformats.org/officeDocument/2006/relationships" name="Income Taxes - Internal Revenue" sheetId="46" state="visible" r:id="rId46"/>
    <sheet xmlns:r="http://schemas.openxmlformats.org/officeDocument/2006/relationships" name="Income Taxes - Reconciliations " sheetId="47" state="visible" r:id="rId47"/>
    <sheet xmlns:r="http://schemas.openxmlformats.org/officeDocument/2006/relationships" name="Income Taxes - Unrecognized Tax" sheetId="48" state="visible" r:id="rId48"/>
    <sheet xmlns:r="http://schemas.openxmlformats.org/officeDocument/2006/relationships" name="Credit Facility (Details)" sheetId="49" state="visible" r:id="rId49"/>
    <sheet xmlns:r="http://schemas.openxmlformats.org/officeDocument/2006/relationships" name="Stockholders' Equity and Stoc_3" sheetId="50" state="visible" r:id="rId50"/>
    <sheet xmlns:r="http://schemas.openxmlformats.org/officeDocument/2006/relationships" name="Stockholders' Equity and Stoc_4" sheetId="51" state="visible" r:id="rId51"/>
    <sheet xmlns:r="http://schemas.openxmlformats.org/officeDocument/2006/relationships" name="Defined Contribution Plan (Deta"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Related Party Transactions (Det" sheetId="55" state="visible" r:id="rId55"/>
    <sheet xmlns:r="http://schemas.openxmlformats.org/officeDocument/2006/relationships" name="Industry, Segment, and Geogra_3" sheetId="56" state="visible" r:id="rId56"/>
    <sheet xmlns:r="http://schemas.openxmlformats.org/officeDocument/2006/relationships" name="Industry, Segment, and Geogra_4" sheetId="57" state="visible" r:id="rId57"/>
    <sheet xmlns:r="http://schemas.openxmlformats.org/officeDocument/2006/relationships" name="Industry, Segment, and Geogra_5" sheetId="58" state="visible" r:id="rId58"/>
    <sheet xmlns:r="http://schemas.openxmlformats.org/officeDocument/2006/relationships" name="Industry, Segment, and Geogra_6" sheetId="59" state="visible" r:id="rId59"/>
    <sheet xmlns:r="http://schemas.openxmlformats.org/officeDocument/2006/relationships" name="Industry, Segment, and Geogra_7" sheetId="60" state="visible" r:id="rId60"/>
    <sheet xmlns:r="http://schemas.openxmlformats.org/officeDocument/2006/relationships" name="Quarterly Results of Operatio_3" sheetId="61" state="visible" r:id="rId61"/>
    <sheet xmlns:r="http://schemas.openxmlformats.org/officeDocument/2006/relationships" name="Separation Charges (Details)" sheetId="62" state="visible" r:id="rId62"/>
    <sheet xmlns:r="http://schemas.openxmlformats.org/officeDocument/2006/relationships" name="Schedule II--Valuation and Qu_2" sheetId="63" state="visible" r:id="rId63"/>
  </sheets>
  <definedNames/>
  <calcPr calcId="124519" fullCalcOnLoad="1"/>
</workbook>
</file>

<file path=xl/sharedStrings.xml><?xml version="1.0" encoding="utf-8"?>
<sst xmlns="http://schemas.openxmlformats.org/spreadsheetml/2006/main" uniqueCount="557">
  <si>
    <t>Document and Entity Information - USD ($)</t>
  </si>
  <si>
    <t>12 Months Ended</t>
  </si>
  <si>
    <t>Dec. 31, 2019</t>
  </si>
  <si>
    <t>Feb. 20, 2020</t>
  </si>
  <si>
    <t>Jun. 28, 2019</t>
  </si>
  <si>
    <t>Document and Entity Information</t>
  </si>
  <si>
    <t>Document Type</t>
  </si>
  <si>
    <t>10-K</t>
  </si>
  <si>
    <t>Document Period End Date</t>
  </si>
  <si>
    <t>Dec. 31,
		2019</t>
  </si>
  <si>
    <t>Entity Registrant Name</t>
  </si>
  <si>
    <t>Wayside Technology Group, Inc.</t>
  </si>
  <si>
    <t>Entity Current Reporting Status</t>
  </si>
  <si>
    <t>Yes</t>
  </si>
  <si>
    <t>Entity Interactive Data Current</t>
  </si>
  <si>
    <t>Entity Filer Category</t>
  </si>
  <si>
    <t>Non-accelerated Filer</t>
  </si>
  <si>
    <t>Entity Central Index Key</t>
  </si>
  <si>
    <t>0000945983</t>
  </si>
  <si>
    <t>Amendment Flag</t>
  </si>
  <si>
    <t>false</t>
  </si>
  <si>
    <t>Current Fiscal Year End Date</t>
  </si>
  <si>
    <t>--12-31</t>
  </si>
  <si>
    <t>Entity Well-known Seasoned Issuer</t>
  </si>
  <si>
    <t>No</t>
  </si>
  <si>
    <t>Entity Voluntary Filers</t>
  </si>
  <si>
    <t>Entity Public Float</t>
  </si>
  <si>
    <t>Entity Small Business</t>
  </si>
  <si>
    <t>true</t>
  </si>
  <si>
    <t>Entity Emerging Growth Company</t>
  </si>
  <si>
    <t>Entity Shell Company</t>
  </si>
  <si>
    <t>Entity Common Stock, Shares Outstanding</t>
  </si>
  <si>
    <t>Document Fiscal Year Focus</t>
  </si>
  <si>
    <t>2019</t>
  </si>
  <si>
    <t>Document Fiscal Period Focus</t>
  </si>
  <si>
    <t>FY</t>
  </si>
  <si>
    <t>Consolidated Balance Sheets - USD ($) $ in Thousands</t>
  </si>
  <si>
    <t>Dec. 31, 2018</t>
  </si>
  <si>
    <t>Current assets:</t>
  </si>
  <si>
    <t>Cash and cash equivalents</t>
  </si>
  <si>
    <t>Accounts receivable, net of allowances of $765 and $785, respectively</t>
  </si>
  <si>
    <t>Inventory, net</t>
  </si>
  <si>
    <t>Vendor prepayments</t>
  </si>
  <si>
    <t>Prepaid expenses and other current assets</t>
  </si>
  <si>
    <t>Total current assets</t>
  </si>
  <si>
    <t>Equipment and leasehold improvements, net</t>
  </si>
  <si>
    <t>Right-of-use assets, net</t>
  </si>
  <si>
    <t>Accounts receivable-long-term, net</t>
  </si>
  <si>
    <t>Other assets</t>
  </si>
  <si>
    <t>Deferred income taxes</t>
  </si>
  <si>
    <t>Total assets</t>
  </si>
  <si>
    <t>Current liabilities:</t>
  </si>
  <si>
    <t>Accounts payable and accrued expenses</t>
  </si>
  <si>
    <t>Lease liability, current portion</t>
  </si>
  <si>
    <t>Total current liabilities</t>
  </si>
  <si>
    <t>Lease liability, net of current portion</t>
  </si>
  <si>
    <t>Non-current liabilities</t>
  </si>
  <si>
    <t>Total liabilities</t>
  </si>
  <si>
    <t>Commitments and contingencies</t>
  </si>
  <si>
    <t xml:space="preserve"> </t>
  </si>
  <si>
    <t>Stockholders’ equity:</t>
  </si>
  <si>
    <t>Common stock, $.01 par value; 10,000,000 shares authorized; 5,284,500 shares issued: 4,505,693 and 4,496,494 shares outstanding, respectively</t>
  </si>
  <si>
    <t>Additional paid-in capital</t>
  </si>
  <si>
    <t>Treasury stock, at cost, 778,807 and 788,006 shares, respectively</t>
  </si>
  <si>
    <t>Retained earning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Common Stock, par value (in dollars per share)</t>
  </si>
  <si>
    <t>Common Stock, shares authorized</t>
  </si>
  <si>
    <t>Common Stock, shares issued</t>
  </si>
  <si>
    <t>Common Stock, shares outstanding</t>
  </si>
  <si>
    <t>Treasury stock, shares</t>
  </si>
  <si>
    <t>Consolidated Statements of Earnings - USD ($) shares in Thousands, $ in Thousands</t>
  </si>
  <si>
    <t>Consolidated Statements of Earnings</t>
  </si>
  <si>
    <t>Net sales</t>
  </si>
  <si>
    <t>Cost of sales</t>
  </si>
  <si>
    <t>Gross profit</t>
  </si>
  <si>
    <t>Selling, general, and administrative expenses</t>
  </si>
  <si>
    <t>Separation expenses</t>
  </si>
  <si>
    <t>Income from operations</t>
  </si>
  <si>
    <t>Other income:</t>
  </si>
  <si>
    <t>Interest, net</t>
  </si>
  <si>
    <t>Foreign currency transaction gain</t>
  </si>
  <si>
    <t>Income before provision for income taxes</t>
  </si>
  <si>
    <t>Provision for income taxes</t>
  </si>
  <si>
    <t>Net income</t>
  </si>
  <si>
    <t>Income per common share-Basic</t>
  </si>
  <si>
    <t>Income per common share-Diluted</t>
  </si>
  <si>
    <t>Weighted average common shares outstanding — Basic (in shares)</t>
  </si>
  <si>
    <t>Weighted average common shares outstanding — Diluted (in shares)</t>
  </si>
  <si>
    <t>Dividends paid per common share (in dollars per share)</t>
  </si>
  <si>
    <t>Consolidated Statements of Comprehensive Income - USD ($) $ in Thousands</t>
  </si>
  <si>
    <t>Consolidated Statements of Comprehensive Income</t>
  </si>
  <si>
    <t>Other comprehensive income (loss):</t>
  </si>
  <si>
    <t>Foreign currency translation adjustments</t>
  </si>
  <si>
    <t>Other comprehensive income (loss)</t>
  </si>
  <si>
    <t>Comprehensive income</t>
  </si>
  <si>
    <t>Consolidated Statement of Stockholders' Equity - USD ($) $ in Thousands</t>
  </si>
  <si>
    <t>Common Stock</t>
  </si>
  <si>
    <t>Additional Paid-In Capital</t>
  </si>
  <si>
    <t>Treasury</t>
  </si>
  <si>
    <t>Retained Earnings</t>
  </si>
  <si>
    <t>Accumulated Other Comprehensive Loss</t>
  </si>
  <si>
    <t>Total</t>
  </si>
  <si>
    <t>Balance at Dec. 31, 2017</t>
  </si>
  <si>
    <t>Balance (in shares) at Dec. 31, 2017</t>
  </si>
  <si>
    <t>Increase (Decrease) in Stockholders' Equity</t>
  </si>
  <si>
    <t>Translation adjustment</t>
  </si>
  <si>
    <t>Dividends paid</t>
  </si>
  <si>
    <t>Share-based compensation expense</t>
  </si>
  <si>
    <t>Restricted stock grants (net of forfeitures)</t>
  </si>
  <si>
    <t>Restricted stock grants (net of forfeitures) (in shares)</t>
  </si>
  <si>
    <t>Treasury shares repurchased</t>
  </si>
  <si>
    <t>Treasury shares repurchased (in share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to net cash and cash equivalents provided by operating activities:</t>
  </si>
  <si>
    <t>Depreciation and amortization expense</t>
  </si>
  <si>
    <t>Benefit from doubtful accounts receivable</t>
  </si>
  <si>
    <t>Deferred income tax benefit</t>
  </si>
  <si>
    <t>Loss on disposal of fixed assets</t>
  </si>
  <si>
    <t>Amortization of discount on accounts receivable</t>
  </si>
  <si>
    <t>Amortization of right-of-use assets</t>
  </si>
  <si>
    <t>Changes in operating assets and liabilities:</t>
  </si>
  <si>
    <t>Accounts receivable</t>
  </si>
  <si>
    <t>Inventory</t>
  </si>
  <si>
    <t>Lease liability, net</t>
  </si>
  <si>
    <t>Other assets and liabilities</t>
  </si>
  <si>
    <t>Net cash and cash equivalents provided by operating activities</t>
  </si>
  <si>
    <t>Cash flows from investing activities</t>
  </si>
  <si>
    <t>Purchase of equipment and leasehold improvements</t>
  </si>
  <si>
    <t>Net cash and cash equivalents used in investing activities</t>
  </si>
  <si>
    <t>Cash flows from financing activities</t>
  </si>
  <si>
    <t>Purchase of treasury stock</t>
  </si>
  <si>
    <t>Borrowings under revolving credit facility</t>
  </si>
  <si>
    <t>Repayments of borrowings under revolving credit facility</t>
  </si>
  <si>
    <t>Net cash and cash equivalents used in financing activities</t>
  </si>
  <si>
    <t>Effect of foreign exchange rate on cash and cash equivalents</t>
  </si>
  <si>
    <t>Net increase in cash and cash equivalents</t>
  </si>
  <si>
    <t>Cash and cash equivalents at beginning of period</t>
  </si>
  <si>
    <t>Cash and cash equivalents at end of period</t>
  </si>
  <si>
    <t>Supplementary disclosure of cash flow information:</t>
  </si>
  <si>
    <t>Income taxes paid</t>
  </si>
  <si>
    <t>Description of Business</t>
  </si>
  <si>
    <t>Note 1. Description of Business
Wayside Technology Group, Inc. and Subsidiaries (the “Company”), was incorporated in Delaware in 1982. The Company distributes technology products developed by others to resellers who in turn sell to end customers worldwide. The Company also resells computer software and hardware developed by others and provides technical services directly to customers in the United States of America (“USA”) and Canada. The Company also operates a sales branch in Europe to serve our customers in this region of the world. The Company offers an extensive line of products from leading software vendors and tools for virtualization/cloud computing, security, networking, storage &amp; infrastructure management, application lifecycle management and other technically sophisticated domains as well as computer hardware.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selling to end user corporations, government organizations and academic institutions in the USA and Canada.</t>
  </si>
  <si>
    <t>Summary of Significant Accounting Policies</t>
  </si>
  <si>
    <t>Note 2. Summary of Significant Accounting Policies
Principles of Consolidation and Operations
The consolidated financial statements include the accounts of Wayside Technology Group, Inc. and its wholly owned subsidiaries . All intercompany transactions and balances have been eliminated.
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allocation of revenue in multiple deliverable arrangements, principal vs. agent considerations, discount rates applicable to long term receivables, inventory obsolescence, income taxes, depreciation, contingencies and stock-based compensation. Actual results could differ from those estimates.
Net Income Per Common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Year ended December 31,
2019
2018
Numerator:
Net income
$
6,787
$
3,538
Less distributed and undistributed income allocated to participating securities
130
118
Net income attributable to common shareholders
6,657
3,420
Denominator:
Weighted average common shares (Basic)
4,421
4,358
Weighted average common shares including assumed conversions (Diluted)
4,421
4,358
Basic net income per share
$
1.51
$
0.78
Diluted net income per share
$
1.51
$
0.78
Cash Equivalents
The Company considers all liquid short-term investments with maturities of 90 days or less when purchased to be cash equivalents.
Accounts Receivable
Accounts receivable principally represents amounts collectible from our customers. The Company performs ongoing credit evaluations of its customers but generally does not require collateral to support any outstanding obligation. From time to time, we sell accounts receivable to a financial institution on a non-recourse basis for cash, less a discount. The Company has no significant retained interests or servicing liabilities related to the accounts receivable sold. Proceeds from the sale of receivables approximated their discounted book value and were included in operating cash flows on the Consolidated Statements of Cash Flows.
Allowance for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record an estimate for sales returns based on historical experience. If actual sales returns are greater than estimated by management, additional expense may be incurred.
Foreign Currency Translation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 Foreign currency transaction gains and losses are recorded as income or expenses as amounts are settled.
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
Financial Instruments
The carrying amounts of financial instruments, including cash and cash equivalents, accounts receivable and accounts payable approximated fair value as of December 31, 2019 and 2018, because of the relative short maturity of these instruments. The Company’s accounts receivable-long-term is discounted to their present value at prevailing market rates at the time of sale which, approximates fair value as of December 31, 2019 and 2018.
Inventory
Inventory, consisting primarily of finished products held for resale, is stated at the lower of cost or net realizable value.
Vendor Prepayments
Vendor prepayments represents advance payments made to vendors to be applied against future purchases. Any amounts not expected to be utilized to apply against purchases within one year are reclassified to other long-term assets.
Equipment and Leasehold Improvements
Equipment and leasehold improvements are stated at cost. Equipment depreciation is calculated using the straight-line method over three to five years. Leasehold improvements are amortized using the straight-line method over the estimated useful lives of the assets or the related lease terms, whichever is shorter.
Accounts Receivable-Long-Term
Accounts receivable-long-term result from product sales with extended payment terms that are discounted to their present values at the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Comprehensive Income
Comprehensive income consists of net income for the period and the impact of unrealized foreign currency translation adjustments. The foreign currency translation adjustments are not currently adjusted for income taxes as they relate to permanent investments in international subsidiaries.
Revenue Recognition
The core principle of the revenue recognition criteria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mpany considers customer purchase orders, which in some cases are governed by master agreements or general terms and conditions of sale, to be contracts with customers. All revenue is generated from contracts with customers.
Identification of the performance obligations in the contract — Performance obligations promised in a contract are identified based on the goods or services that will be transferred to the customer that are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in the context of the contract. If these criteria are not met the promised goods or services are accounted for as a single performance obligation.
Determination of the transaction price —The transaction price is determined based on the consideration to which we will be entitled in exchange for transferring goods or services to the customer, net of sales taxes collected from customers, which are subsequently remitted to governmental entities. Net sales are recorded net of estimated discounts, rebates, and returns. Vendor rebates are recorded when earned as a reduction to cost of sales or inventory, as applicable.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SP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Contracts with a significant financing component are discounted to their present value at contract inception and accreted up to the expected payment amounts. These contracts generally offer customers extended payment terms of up to three years.
— The Company recognizes revenue when its performance obligations are complete, and control of the specified goods or services pass to the customer. The Company considers the following indicators in determining when control passes to the customer: (i) the Company has a right to payment for the product or service (ii) the customer has legal title to the product, (iii) the Company has transferred physical possession of the product (iv) the Customer has the significant risk and rewards of ownership of the product and (v) the customer has accepted the product. Substantially all our performance obligations are satisfied at a point in time, as our obligation is to deliver a product or fulfill an order for a third party to deliver ongoing services, maintenance or support.
Freight
Stock-Based Compensation
The Company has stockholder-approved stock incentive plans for employees and directors. Stock-based compensation is recognized based on the grant date fair value and is recognized as expense on a straight-line basis over the requisite service period.
Treasury Stock
Treasury stock is accounted for at cost. Shares repurchased by the Company are held in treasury for general corporate purposes, including issuances under equity incentive plans. The reissuance of shares from treasury stock is based on the weighted average purchase price of the shares.
Separation Expenses
Separation expenses during the year ended December 31, 2019 consist of expenses related to cash payments made to the Company’s former President, Chief Executive Officer and member of the Board pursuant to a separation agreement dated May 24, 2019. Separation expenses during the year ended December 31, 2018 consist of accelerated vesting of restricted stock and other cash payments made to the Company’s former Chairman of the Board, President and Chief Executive Officer pursuant to a separation agreement dated May 11, 2018. See Note 14 for additional details.
Interest, net
Interest, net consists primarily of income from the amortization of the discount on accounts receivable long term, net of interest expense on the Company’s credit facility.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 in accordance with ASU 2015-17 which the Company has adopted.
Recently Issued Accounting Pronouncements
In February 2016, the FASB issued ASU 2016-02, “Leases” ("ASU 2016-02"). ASU 2016-02 supersedes the lease guidance under FASB ASC Topic 840, Leases, resulting in the creation of FASB ASC Topic 842, Leases. ASU 2016-02 requires a lessee to recognize in the statement of financial position a liability to make lease payments (the lease liability) and a right-of-use asset representing its right to use the underlying asset for the lease term from operating leases.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2018-11, Targeted Improvements. This update still requires modified retrospective transition; however, it adds the option to initially apply the new standard at the adoption date and recognize a cumulative-effect adjustment in the current period instead of at the beginning of the earliest period presented. Under this option, comparative periods presented in the financial statements in which the new lease standard is adopted will continue to be presented in accordance with prior guidance.
The Company adopted the new accounting standard on January 1, 2019 using the modified retrospective transition option. The new standard provides optional practical expedients in transition, which the Company has elected as a package permitting the Company to not reassess under the new standard prior conclusions regarding lease identification, lease classification and initial direct costs. Also, in accordance with the new standard, the Company has elected in transition and for an ongoing basis not to apply the recognition requirements for all short-term leases.
The adoption of the new standard had a material effect on the Company’s financial statements, with the most significant effects of adoption relating to (1) the recognition of new right-of-use assets and lease liabilities on its balance sheet for real estate operating leases; and (2) providing significant new disclosures about its leasing activities. Upon adoption, the Company recognized operating lease liabilities of approximately $3.0 million based on the present value of the remaining minimum rental payments for existing operating leases. The Company also recognized corresponding right-of-use assets, net of lease incentives of approximately $2.2 million. There was no impact to stockholders’ equity from the adoption.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In February 2018, the FASB issued ASU 2018-02, “Income Statement - 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e new standard became effective for the Company beginning with the first quarter of 2019. The adoption of this guidance did not have a material impact on the Company’s Consolidated Financial Statements.
In June 2018, the FASB issued ASU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new standard became effective for the Company beginning with the first quarter of 2019. The adoption of this guidance did not have a material impact on the Company’s Consolidated Financial Statements.
In July 2018, the FASB issued ASU 2018-09 – Codification Improvements,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this standard became effective for the Company beginning with the first quarter of 2019. The adoption of this guidance did not have a material impact on the Company’s Consolidated Financial Statements.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t>
  </si>
  <si>
    <t>Revenue Recognition</t>
  </si>
  <si>
    <t>3. Revenue Recognition
We generate revenue from the re-sale of third-party software licenses, subscriptions, hardware, and related service contracts. Finance fees related to sales are classified as interest income. The following table depicts the disaggregation of revenue according to revenue type and is consistent with how we evaluate our financial performance:
Net sales:
Year ended December 31,
2019
2018
Hardware, software and other products
$
$
Software - security &amp; highly interdependent with support
Maintenance, support &amp; other services
Net sales
$
$
See Note 12 for disaggregation of revenue by segment and geography.
Hardware, software and other products - Hardware product consists of sales of hardware manufactured by third parties. Hardware product is delivered from our warehouse or drop shipped directly from the vendor. Revenue from our hardware products is recognized on a gross basis, with the selling price to the customer as net sales, and the cost of the related product as cost of sales, upon transfer of control to the customer, as the Company is acting as a principal in the transaction. Control is generally deemed to have passed to the customer upon transfer of title and risk of ownership.
Software product consists of sales of perpetual and term software licenses for products developed by third party vendors, which are distinct from related maintenance and support. Software licenses are delivered via electronic license keys provided by the vendor to the end user. Revenue from the sale of software products is recognized on a gross basis, with the selling price to the customer as net sales, and the cost of the related product as cost of sales, upon transfer of control to our customers as the Company is a principal in the transaction. Control is deemed to have passed to the customer when they acquire the right to use or copy the software under license as substantially all product functionality is available to the customer at the time of sale. Other products include marketing revenues that are recorded on a gross basis as the Company is a principal in the arrangement.
Software maintenance and support, commonly known as software assurance or post contract support, consists of software updates and technical support provided by the software vendor to the licensor over a period. In cases where the software maintenance is distinct from the related software license, software maintenance is accounted for as a separate performance obligation. In cases where the software maintenance is not distinct from the related software license, it is accounted for as a single performance obligation with the related license. We utilize judgement in determining whether the maintenance is distinct from the software itself. This involves considering if the software provides its original intended functionality without the updates, or is dependent on frequent, or continuous updates to maintain its functionality. See Allocation of the transaction price to the performance obligations in the contract in Note 2 for a discussion of the allocation of maintenance and support costs when they are distinct from the related software licenses and Software - security and highly interdependent with support below for a discussion of maintenance and support costs when they are not distinct from the related software license.
Software - security and highly interdependent with support - Software - security software and software highly interdependent with support consists of sales of security subscriptions and other licensed software products whose functionality is highly interdependent with, and therefore not distinct from, related software maintenance. Delivery of the software license and related support over time is considered a single performance obligation of the third-party vendor for these products. The Company is an agent in these transactions, with revenue being recorded on a net basis when its performance obligation of processing a valid order between the supplier and customer contracting for the services is complete.
Maintenance, support and other services revenue - Maintenance, support and other services revenue consists of third-party post-contract support that is not critical or essential to the core functionality of the related licensed software, and, to a lesser extent, from third-party professional services, software as a service, and cloud subscriptions. Revenue from maintenance, support and other service revenues is recognized on a net basis, upon fulfillment of an order to the customer, as the Company is an agent in the transaction, and its performance obligations are complete at the time a valid order between the parties is processed.
Costs to obtain and fulfill a contract - We pay commissions and related payroll taxes to sales personnel when customers are invoiced. These costs are recorded as selling general and administrative expenses in the period earned as all our performance obligations are complete within a short window of processing the order.
Contract balances - Accounts receivable is recorded at the invoiced amount, net of an allowance for doubtful accounts. A receivable is recognized in the period we deliver goods or provide services or when our right to consideration is unconditional. Payment terms on invoiced amounts are typically 30-75 days. The balance of accounts receivable, net of allowance for doubtful accounts as of December 31, 2019 and 2018 is presented in the accompanying Consolidated Balance Sheets. Accounts receivable-long-term result from product sales with extended payment terms that are discounted to their present values at the Company’s estimates of prevailing market rates at the time of the sale. The Company has determined that these amounts do not represent variable consideration as the amount earned is fixed. In subsequent periods, the accounts receivable is increased to the amounts due and payable by the customers through the accretion of interest income on the unpaid accounts receivable due in future years. The amounts due under these long-term accounts receivable due within one year are reclassified to the current portion of accounts receivable and are shown net of reserves. As our revenues are generally recognized at a point in time in the same period as they are billed, we have no deferred revenue balances. Provisions for doubtful accounts including long-term accounts receivable and returns are estimated based on historical write offs, sales returns and credit memo analysis which are adjusted to actual on a periodic basis.
Refund liability – The Company records a refund liability for expected product returns with a corresponding asset for an amount representing any expected recovery from vendors regarding the return.
Principal versus agent considerations – The Company determines whether it is acting as a principal or agent in a transaction by assessing whether it controls a good or service prior to it being transferred to a customer, with control being defined as having the ability to direct the use of and obtain the benefits from the asset. The Company considers the following indicators, among others, in making the determination: 1) the Company is primarily responsible for fulfilling the promise to provide the promised good or service, 2) the Company has inventory risk, before or after the specified good or service has been transferred to the customer, and 3) the Company has discretion in establishing price for the specified good or service. Generally, we conclude that we are a principal in transactions where software or hardware products containing their core functionality are delivered to the customer at the time of sale and are agents in transactions where we are arranging for the provision of future performance obligations by a third party. As we enter into distribution agreements with third-party service providers, we evaluate whether we are acting as a principal or agent for each product sold under the agreement based on the nature of the product or service, and our performance obligations. Products for which there are significant ongoing third-party performance obligations include software maintenance, which includes periodic software updates and support, security software that is highly interdependent with maintenance, software as a service, cloud and third-party professional services. Sales of hardware, software and other products where we are a principal are recorded on a gross basis with the selling price to the customer recorded as sales and the cost of the product or software recorded as cost of sales. Sales where we are acting as an agent are recognized on a net basis at the date our performance obligations are complete. Under net revenue recognition, the cost paid to the vendor or third-party service provider is recorded as a reduction to sales, resulting in revenue being equal to the gross profit on the transaction.</t>
  </si>
  <si>
    <t>Right-of-use Asset and Lease Liability</t>
  </si>
  <si>
    <t>4. Right-of-use Asset and Lease Liability
The Company has entered into operating leases for office and warehouse facilities, which have terms at lease commencement that range from 3 years to 11 years. The Company determines if an arrangement is a lease at inception. Leases with an initial term of 12 months or less are not recorded on the Consolidated Balance Sheets and lease expense for these leases is recognized on a straight-line basis over the lease term.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Information related to the Company’s right-of-use assets and related lease liabilities were as follows:
Year ended
December 31,
2019
Cash paid for operating lease liabilities
$
460
Right-of-use assets obtained in exchange for new operating lease obligations (1)
$
2,163
Weighted-average remaining lease term
7.2 years
Weighted-average discount rate
(1)
Represents operating leases existing on January 1, 2019 and recognized as part of the Company’s adoption of ASU 2016-02. No new operating leases commenced during the year ended December 31, 2019.
Maturities of lease liabilities as of December 31, 2019 were as follows:
2020
$
438
2021
405
2022
414
2023
463
2024
473
Thereafter
1,100
3,293
Less: imputed interest
(721)
Total lease liabilities
$
2,572
Lease liabilities, current portion
383
Lease liabilities, net of current portion
2,189
Total lease liabilities
$
2,572</t>
  </si>
  <si>
    <t>Balance Sheet Detail</t>
  </si>
  <si>
    <t>5. Balance Sheet Detail
Equipment and leasehold improvements, net consist of the following:
December 31,
December 31,
2019
2018
Equipment
$
2,230
$
2,146
Leasehold improvements
1,289
1,332
3,519
3,478
Less accumulated depreciation and amortization
(2,304)
(1,890)
$
1,215
$
1,588
Depreciation expense relating to equipment and leasehold improvements, net was $0.5 million during the years ended December 31, 2019 and 2018, respectively.
Accounts receivable – long term, net consist of the following:
December 31,
December 31,
2019
2018
Total amount due from customer
$
5,656
$
11,169
Less: unamortized discount
(194)
(391)
Less: current portion included in accounts receivable
(4,104)
(7,622)
$
1,358
$
3,156
Accounts payable and accrued expenses consist of the following:
December 31,
December 31,
2019
2018
Trade accounts payable
$
73,310
$
62,751
Accrued expenses
5,054
3,902
$
78,364
$
66,653
Accumulated other comprehensive loss consists of the following:
December 31,
December 31,
2019
2018
Foreign currency translation adjustments
$
(1,130)
$
(1,419)
$
(1,130)
$
(1,419)</t>
  </si>
  <si>
    <t>Income Taxes</t>
  </si>
  <si>
    <t xml:space="preserve">6. Income Taxes
Deferred tax attributes resulting from differences between the tax basis of assets and liabilities and the reported amounts in the consolidated balance sheet are as follows:
December 31,
December 31,
2019
2018
Deferred tax assets:
Accruals and reserves
$
383
$
331
Deferred rent credit
139
151
Total deferred tax assets
522
482
Deferred tax liabilities:
Depreciation and amortization
(266)
(337)
Total deferred tax liabilities
(266)
(337)
Net deferred tax asset
$
256
$
145
The provision for income taxes is as follows:
Year ended December 31,
2019
2018
Current:
Federal
$
1,740
$
967
State
412
327
Foreign
220
292
2,372
1,586
Deferred:
Federal
(120)
(11)
State
9
4
(111)
(7)
$
2,261
$
1,579
Effective Tax Rate
%
%
The Company’s effective tax rate for the year ended December 31, 2018 was impacted by limitations on the deductibility of executive compensation resulting from Section 162(m) of the Internal Revenue Code and adjustments to the accrual for state income taxes in states which have enacted economic nexus statutes. The Company recorded a $0.4 million tax benefit related to separation expenses during the year ended December 31, 2018, which were accounted for as a discrete item, resulting in a 19.4% effective tax benefit rate on that item. The Company also recorded an adjustment to its accrual for potential liabilities for state income taxes in states which have enacted economic nexus statutes of $0.2 million during the year ended December 31, 2018. The effective tax rate for ordinary income was 25.1% for the year ended December 31, 2018.
The reasons for the difference between total tax expense and the amount computed by applying the U.S. statutory federal income tax rate to income before income taxes are as follows:
Year ended December 31,
2019
2018
Statutory rate applied to pretax income
$
1,900
$
1,075
Section 162(m) and other permanent items
27
203
Potential state tax obligations, net of federal tax benefit
—
158
State income taxes, net of federal income tax benefit
269
99
Foreign income taxes over U.S. statutory rate
28
50
Other items
37
(6)
Income tax expense
$
2,261
$
1,579
The Company receives a tax deduction from the income realized by employees on the exercise of certain non-qualified stock options and restricted stock awards for which the tax effect of the difference between the book and tax deduction is recognized as a component of current income tax. Included in the table above is the net effect of the global intangible low-taxed income (“GILTI”) inclusion for the years ended December 31, 2019 and 2018 of $0.1 million, respectively, which is fully offset by a foreign tax credit.
The Company has analyzed filing positions in all the federal and state jurisdictions where it is required to file income tax returns, as well as all open tax years in these jurisdictions. The Company has identified its federal consolidated tax return, its state tax return in New Jersey and its Canadian tax return as major tax jurisdictions. As of December 31, 2019, the Company’s 2016 through 2018 Federal tax returns remain open for examination. The Company’s New Jersey and Canadian tax returns are open for examination for the years 2015 through 2018. As of December 31, 2018, the Company recorded an accrual of $0.6 million, net of federal tax benefit, for potential liabilities for state income taxes in states which have enacted economic nexus statutes and the Company has not filed income tax retur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experience and interpretations of tax law applied to the facts of each matter.
For financial reporting purposes, income before income taxes includes the following components:
Year ended December 31,
2019
2018
United States
$
8,155
$
3,960
Foreign
893
1,157
$
9,048
$
5,117
The following table summarizes the activity related to the Company’s unrecognized tax benefits as of December 31, 2019 and 2018:
2019
2018
Balance as of January 1
$
541
$
443
Additions related to prior period tax positions
-
200
Reductions related to settlements with tax authorities
(492)
(102)
Balance as of December 31
$
49
$
541
All of the unrecognized income tax benefits at December 31, 2019 and 2018 would have affected the Company’s effective income tax rate if recognized. The Company believes that it is reasonably possible that a significant decrease in the total amount of unrecognized income tax benefits related to state exposures may be necessary within the next twelve months.
During the years ended December 31, 2019 and 2018, the Company incurred interest and penalties of less than $0.1 million, respectively, related to these uncertain tax benefits. </t>
  </si>
  <si>
    <t>Credit Facility</t>
  </si>
  <si>
    <t>Credit Facility.</t>
  </si>
  <si>
    <t>7. Credit Facility
On November 15, 2017, the Company entered into a $20,000,000 revolving credit facility (the “Credit Facility”) with Citibank, N.A. (“Citibank”) pursuant to a Second Amended and Restated Revolving Credit Loan Agreement (the “Loan Agreement”), Second Amended and Restated Revolving Credit Loan Note (the “Note”), Second Amended and Restated Security Agreement (the “Security Agreement”) and Second Amended and Restated Pledge and Security Agreement (the “Pledge Agreement”). The Credit Facility, which will be used for working capital and general corporate purposes, matures on August 31, 2020,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Credit Facility is subject to change from time to time based on the changes in the LIBOR Rate, as defined in the Loan Agreement (the “Index”). The Index was 3.04% at December 31, 2019. Interest on the unpaid principal balance of the Note will be calculated using a rate of 1.50 percentage points over the Index. If the Index becomes unavailable during the term of the Credit Facility, interest will be based upon the Prime Rate (as defined in the Loan Agreement) after notifying the Company. The Credit Facility is secured by the assets of the Company.
Among other affirmative covenants set forth in the Loan Agreement, the Company must maintain (i) a minimum Debt Service Coverage Ratio (as defined in the Loan Agreement) of not less than 2.0 to 1.0, (ii) a maximum Leverage Ratio (as defined in the Loan Agreement) of at least 2.5 to 1.0, and (iii) a minimum Collateral Coverage Ratio (as defined in the Loan Agreement) of not less than 1.5 to 1.0. Additionally, the Loan Agreement contains negative covenants prohibiting, among other things, the creation of certain liens, the alteration of the nature or character of the Company’s business, and transactions with the Company’s shareholders, directors, officers, subsidiaries and/or affiliates other than with respect to (i) the repurchase of the issued and outstanding capital stock of the Company from the stockholders of the Company or (ii) the declaration and payment of dividends to the stockholders of the Company.
At December 31, 2019 and 2018, the Company had no borrowings outstanding under the Credit Facility. The Company incurred $0.1 million and $0.1 million of interest expense, related to the Credit Facility during the years ended December 31, 2019 and 2018, respectively.</t>
  </si>
  <si>
    <t>Stockholders' Equity and Stock Based Compensation</t>
  </si>
  <si>
    <t>8. Stockholders’ Equity and Stock-Based Compensation
At the annual stockholder’s meeting held on June 6, 2012, the Company’s stockholders approved the 2012 Stock-Based Compensation Plan (the “2012 Plan”). The 2012 Plan authorizes the grant of Stock Options, Stock Units, Stock Appreciation Rights, Restricted Stock, Deferred Stock, Stock Bonuses and other equity-based awards. The total number of shares of Common Stock initially available for award under the 2012 Plan was 600,000, which was increased to 1,000,000 shares by shareholder approval at the Company’s 2018 Annual Meeting in June 2018. As of December 31, 2019, the number of shares of Common Stock available for future award grants to employees, officers and directors under the 2012 Plan is 513,647.
During the year ended December 31, 2019, the Company granted a total of 32,905 shares of Restricted Stock to officers, directors and employees. These shares of Restricted Stock vest immediately or over time in up to sixteen equal quarterly installments. During the year ended December 31, 2019, 16,530 shares of Restricted Stock were forfeited as a result of officers, directors and employees terminating employment with the Company.
During the year ended December 31, 2018, the Company granted a total of 123,000 shares of Restricted Stock to officers, directors and employees. These shares of Restricted Stock vest immediately or over time in up to twenty equal quarterly installments. During the year ended December 31, 2018, 7,176 shares of Restricted Stock were forfeited as a result of directors and employees terminating employment with the Company.
There was no options activity during the year ended December 31, 2019 and 2018 and there were no options outstanding or exercisable at December 31, 2019 and 2018, respectively, under the Company’s 2012 Plan.
Under the various plans, options that are cancelled can be reissued. At December 31, 2019, no cancelled options were reserved for future reissuance.
A summary of nonvested shares of Restricted Stock awards outstanding under the Company’s 2012 Plan as of December 31, 2019, and 2018 and changes during the years ended December 31, 2019 and 2018 is as follows:
Weighted
Average Grant
Date
Shares
Fair Value
Nonvested shares at January 1, 2018
161,818
$
17.26
Granted in 2018
123,000
14.97
Vested in 2018
(180,898)
16.62
Forfeited in 2018
(7,176)
15.44
Nonvested shares at December 31, 2018
96,744
$
15.67
Granted in 2019
32,905
11.97
Vested in 2019
(49,197)
14.53
Forfeited in 2019
(16,530)
14.52
Nonvested shares at December 31, 2019
63,922
$
14.94
As of December 31, 2019, there was approximately $0.9 million of total unrecognized compensation cost related to nonvested share-based compensation arrangements. The unrecognized compensation cost is expected to be recognized over a weighted-average period of 2.2 years.
For the years ended December 31, 2019 and 2018, the Company recognized share-based compensation cost of approximately $0.8 million and $2.8 million, respectively. During the year ended December 31, 2018, $1.7 million of stock compensation expense related to the accelerated vesting of shares upon resignation of the Company’s former Chief Executive Officer, was included in separation expense in the accompanying Consolidated Statements of Earnings. All other share-based compensation is included in selling, general and administrative expenses. The Company does not capitalize any share-based compensation cost.</t>
  </si>
  <si>
    <t>Defined Contribution Plan</t>
  </si>
  <si>
    <t>9. Defined Contribution Plan
The Company maintains a defined contribution plan covering substantially all domestic employees. Participating employees may make contributions to the plan, through payroll deductions. Matching contributions are made by the Company equal to 50% of the employee’s contribution to the extent such employee contribution did not exceed 6% of their compensation. During the years ended December 31, 2019 and 2018, the Company expensed approximately $0.3 million, respectively, related to this plan.</t>
  </si>
  <si>
    <t>Commitments and Contingencies</t>
  </si>
  <si>
    <t>10. Commitments and Contingencies
Leases
Operating leases primarily relate to the lease of the space used for our operations in Eatontown, New Jersey; Mesa, Arizona; Oakville, Canada; and Amsterdam, Netherlands. Future minimum rental commitments under non-cancellable operating leases as of December 31, 2018 are as follows:
2019
$
484
2020
438
2021
405
2022
414
2023
463
Thereafter
1,572
$
3,776
Rent expense for the years ended December 31, 2019 and 2018 was approximately $483 thousand and $496 thousand, respectively.
Employment Agreements
The Company has entered into employment agreements with five of its executive officers. If the Company terminates their respective employment for any reason other than for cause, these executive officers are entitled to severance payments ranging from six to twelve months at each executive officer’s then applicable base salary. Certain of these executive officers are entitled to additional severance payments if the Company terminates their respective employment for any reason other than for cause during the term of their employment and on or within twelve months following a change in control.
Other
As of December 31, 2019, the Company has no standby letters of credit, has no standby repurchase obligations or other commercial commitments. The Company has a line of credit see Note 7 (Credit Facility). Other than employment arrangements, other management compensation arrangements and related party transactions as disclosed in Note 11, the Company is not engaged in any other transactions with related parties.</t>
  </si>
  <si>
    <t>Related Party Transactions</t>
  </si>
  <si>
    <t>Related Party Transactions [Abstract]</t>
  </si>
  <si>
    <t>Related Party Transactions Disclosure [Text Block]</t>
  </si>
  <si>
    <t>11. Related Party Transactions
The Company made sales to a customer where a member of our Board of Directors is an executive. During the years ended December 31, 2019 and 2018, net sales to this customer totaled $0.1 million, respectively, and amounts due from this customer as of December 31, 2019 and 2018 totaled $0.1 million, respectively, which were settled in cash subsequent to each year end.</t>
  </si>
  <si>
    <t>Industry, Segment, and Geographic Financial Information</t>
  </si>
  <si>
    <t>12. Industry, Segment and Geographic Financial Information
The Company distributes software developed by others through resellers indirectly to customers worldwide. We also resell computer software and hardware developed by others and provide technical services directly to customers in the USA and Canada. We also operate a sales branch in Europe to serve our customers in this region of the world.
Geographic revenue and identifiable assets related to operations as of and for the years ended December 31, 2019 and 2018 were as follows. Revenue is allocated to a geographic area based on the location of the sale, which is generally the customer’s country of domicile. No one country other than the USA represents more than 10% of net sales for 2019 or 2018.
2019
2018
Net sales to Unaffiliated Customers:
USA
$
186,488
$
159,275
Canada
11,751
12,036
Rest of the world
10,520
10,133
Total
$
208,759
$
181,444
2019
2018
Identifiable Assets by Geographic Areas at December 31,
USA and rest of the world
$
117,913
$
100,762
Canada
8,368
7,209
Total
$
126,281
$
107,971
FASB ASC Topic 280, “Segment Reporting,” requires that public companies report profits and losses and certain other information on their “reportable operating segments” in their annual and interim financial statements. The internal organization used by the Company’s Chief Operating Decision Maker (CODM) to assess performance and allocate resources determines the basis for reportable operating segments. The Company’s CODM is the Chief Executive Officer.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for corporations, government organizations and academic institutions in the USA and Canada.
As permitted by FASB ASC Topic 280, the Company has utilized the aggregation criteria in combining its operations in Canada with the domestic segments as they provide the same products and services to similar clients and are considered together when the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 business unit. The Company only identifies accounts receivable and inventory by segment as shown below as “Selected Assets” by segment; it does not allocate its other assets, including capital expenditures by segment.
Year ended December 31,
2019
2018
Revenue:
Lifeboat Distribution
$
193,558
$
163,564
TechXtend
15,201
17,880
208,759
181,444
Gross Profit:
Lifeboat Distribution
$
26,773
$
23,441
TechXtend
3,194
3,479
29,967
26,920
Direct Costs:
Lifeboat Distribution
$
10,104
$
8,920
TechXtend
1,526
1,707
11,630
10,627
Segment Income Before Taxes: (1)
Lifeboat Distribution
$
16,669
$
14,521
TechXtend
1,668
1,772
Segment Income Before Taxes
18,337
16,293
General and administrative
$
9,771
$
9,692
Separation expenses
100
2,446
Interest, net
500
907
Foreign currency transaction gain
82
55
Income before taxes
$
9,048
$
5,117
(1) Excludes general corporate expenses including separation, interest, and foreign currency transaction expenses.
December 31,
Selected Assets by Segment:
2019
2018
Lifeboat Distribution
$
99,602
$
77,610
TechXtend
5,603
11,542
Segment Select Assets
105,205
89,152
Corporate Assets
21,076
18,819
Total Assets
$
126,281
$
107,971
Disaggregation of Revenue:
Year ended December 31,
2019
2018
Lifeboat Distribution
Hardware, software and other products
$
$
Software - security &amp; highly interdependent with support
Maintenance, support &amp; other services
Net Sales
$
$
TechXtend
Hardware, software and other products
$
$
16,300
Software - security &amp; highly interdependent with support
440
Maintenance, support &amp; other services
1,140
Net Sales
$
$
The Company had two customers that each accounted for more than 10% of total consolidated net sales for the year ended December 31, 2019. For the year ended December 31, 2019, CDW Corporation (“CDW”) and Software House International Corporation (“SHI”), accounted for 26%, and 16%, respectively, of consolidated net sales and as of December 31, 2019, 43% and 12%, respectively, of total net accounts receivable. For the year ended December 31, 2019, Sophos and SolarWinds accounted for 22% and 17%, respectively of our consolidated purchases.
For the year ended December 31, 2018, CDW and SHI accounted for 26%, and 17%, respectively, of consolidated net sales and as of December 31, 2018, 36% and 15%, respectively, of total net accounts receivable. For the year ended December 31, 2018, Sophos and SolarWinds accounted for 24% and 15%, respectively of our consolidated purchases.
Our top five customers accounted for 56% and 55% of consolidated net sales for the years ended December 31, 2019 and 2018, respectively.</t>
  </si>
  <si>
    <t>Quarterly Results of Operations (Unaudited)</t>
  </si>
  <si>
    <t>13. Quarterly Results of Operations (Unaudited)
The following table presents summarized quarterly results for 2019:
First
Second
Third
Fourth
Net sales
$
44,858
$
50,676
$
52,363
$
60,862
Gross profit
7,234
7,819
7,055
7,859
Net income
1,463
1,857
1,445
2,022
Basic net income per common share
$
0.32
$
0.42
$
0.32
$
0.45
Diluted net income per common share
$
0.32
$
0.42
$
0.32
$
0.45
The following table presents summarized quarterly results for 2018:
First
Second
Third
Fourth
Net sales
$
40,552
$
43,914
$
47,923
$
49,055
Gross profit
6,894
6,498
6,303
7,225
Net income (loss)
1,598
(1,117)
1,318
1,739
Basic net income (loss) per common share
$
0.36
$
(0.25)
$
0.29
$
0.39
Diluted net income (loss) per common share
$
0.36
$
(0.25)
$
0.29
$
0.39</t>
  </si>
  <si>
    <t>Subsequent Events</t>
  </si>
  <si>
    <t>Subsequent Events [Abstract]</t>
  </si>
  <si>
    <t>15. Subsequent Events
Shareholder Demand Letter
By letter dated January 22, 2020, a shareholder of the Company demanded that the Board of Directors investigate and bring an action against the Company’s former Chairman, President and Chief Executive Officer, Simon Nynens, for his breaches of certain restrictive covenants contained in the separation agreement he entered into with the Company on or about May 11, 2018. Following receipt of the shareholder demand, the Company filed a lawsuit against Mr. Nynens, Shepherd Kaplan Krochuk, LLC (“SKK”), and North &amp; Webster SSG, LLC (“N&amp;W,” and together with SKK, the “N&amp;W Group”) on February 14, 2020, in the Superior Court of New Jersey Monmouth County. The Company’s complaint asserts claims against Mr. Nynens for his breaches of his separation agreement with the Company and claims for tortious interference against the N&amp;W Group for inducing Mr. Nynens to commit those breaches. In connection with its claims, the Company seeks monetary damages, injunctive relief, and a declaratory judgment against Mr. Nynens and the N&amp;W Group. The litigation is in its early stages.
Previously, the Company had received unsolicited acquisition proposals from the N&amp;W Group to acquire all of the outstanding shares of common stock of the Company. The Company received the most recent unsolicited acquisition proposal from the N&amp;W Group on December 10, 2019, and that proposal expired on its own terms on December 16, 2019. Prior to that, Mr. Nynens entered into an agreement with the N&amp;W Group on November 27, 2019, granting SKK an irrevocable proxy to vote his shares of our common stock in favor of any acquisition proposal by SKK, against any third-party acquisition, and as directed by SKK with respect to the election of directors nominated by persons other than the Company. On December 20, 2019, Mr. Nynens nominated four individuals for election to our Board of Directors at the 2020 annual meeting of stockholders.
The Company and its Board of Directors have hired financial advisors and legal counsel to advise on resolution of the matters. The ultimate outcome of these matters and related costs cannot be determined at this time, and accordingly no provision has been recorded for estimated expenses to resolve the matter.</t>
  </si>
  <si>
    <t>Schedule II--Valuation and Qualifying Accounts</t>
  </si>
  <si>
    <t>Charged to
Beginning
Cost and
Ending
Description
Balance
Expense
Deductions
Balance
Year ended December 31, 2018
Allowances for accounts receivable
$
862
$
(75)
$
2
$
785
Year ended December 31, 2019
Allowances for accounts receivable
$
785
$
—
$
20
$
765</t>
  </si>
  <si>
    <t>Summary of Significant Accounting Policies (Policies)</t>
  </si>
  <si>
    <t>Principles of Consolidation and Operations</t>
  </si>
  <si>
    <t>Principles of Consolidation and Operations
The consolidated financial statements include the accounts of Wayside Technology Group, Inc. and its wholly owned subsidiaries . All intercompany transactions and balances have been eliminated.</t>
  </si>
  <si>
    <t>Use of Estimates</t>
  </si>
  <si>
    <t>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allocation of revenue in multiple deliverable arrangements, principal vs. agent considerations, discount rates applicable to long term receivables, inventory obsolescence, income taxes, depreciation, contingencies and stock-based compensation. Actual results could differ from those estimates.</t>
  </si>
  <si>
    <t>Net Income Per Common Share</t>
  </si>
  <si>
    <t>Net Income Per Common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Year ended December 31,
2019
2018
Numerator:
Net income
$
6,787
$
3,538
Less distributed and undistributed income allocated to participating securities
130
118
Net income attributable to common shareholders
6,657
3,420
Denominator:
Weighted average common shares (Basic)
4,421
4,358
Weighted average common shares including assumed conversions (Diluted)
4,421
4,358
Basic net income per share
$
1.51
$
0.78
Diluted net income per share
$
1.51
$
0.78</t>
  </si>
  <si>
    <t>Cash Equivalents</t>
  </si>
  <si>
    <t>Cash Equivalents
The Company considers all liquid short-term investments with maturities of 90 days or less when purchased to be cash equivalents.</t>
  </si>
  <si>
    <t>Accounts Receivable</t>
  </si>
  <si>
    <t>Accounts Receivable
Accounts receivable principally represents amounts collectible from our customers. The Company performs ongoing credit evaluations of its customers but generally does not require collateral to support any outstanding obligation. From time to time, we sell accounts receivable to a financial institution on a non-recourse basis for cash, less a discount. The Company has no significant retained interests or servicing liabilities related to the accounts receivable sold. Proceeds from the sale of receivables approximated their discounted book value and were included in operating cash flows on the Consolidated Statements of Cash Flows.</t>
  </si>
  <si>
    <t>Allowance for Accounts Receivable</t>
  </si>
  <si>
    <t>Allowance for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record an estimate for sales returns based on historical experience. If actual sales returns are greater than estimated by management, additional expense may be incurred.</t>
  </si>
  <si>
    <t>Foreign Currency Translation</t>
  </si>
  <si>
    <t xml:space="preserve">Foreign Currency Translation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 Foreign currency transaction gains and losses are recorded as income or expenses as amounts are settled. </t>
  </si>
  <si>
    <t>Concentration of Credit Risk</t>
  </si>
  <si>
    <t>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t>
  </si>
  <si>
    <t>Financial Instruments</t>
  </si>
  <si>
    <t>Financial Instruments
The carrying amounts of financial instruments, including cash and cash equivalents, accounts receivable and accounts payable approximated fair value as of December 31, 2019 and 2018, because of the relative short maturity of these instruments. The Company’s accounts receivable-long-term is discounted to their present value at prevailing market rates at the time of sale which, approximates fair value as of December 31, 2019 and 2018.</t>
  </si>
  <si>
    <t>Inventory
Inventory, consisting primarily of finished products held for resale, is stated at the lower of cost or net realizable value.</t>
  </si>
  <si>
    <t>Vendor Prepayments</t>
  </si>
  <si>
    <t>Vendor Prepayments
Vendor prepayments represents advance payments made to vendors to be applied against future purchases. Any amounts not expected to be utilized to apply against purchases within one year are reclassified to other long-term assets.</t>
  </si>
  <si>
    <t>Equipment and Leasehold Improvements</t>
  </si>
  <si>
    <t>Equipment and Leasehold Improvements
Equipment and leasehold improvements are stated at cost. Equipment depreciation is calculated using the straight-line method over three to five years. Leasehold improvements are amortized using the straight-line method over the estimated useful lives of the assets or the related lease terms, whichever is shorter.</t>
  </si>
  <si>
    <t>Accounts Receivable-Long-Term</t>
  </si>
  <si>
    <t>Accounts Receivable-Long-Term
Accounts receivable-long-term result from product sales with extended payment terms that are discounted to their present values at the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t>
  </si>
  <si>
    <t>Comprehensive Income</t>
  </si>
  <si>
    <t>Comprehensive Income
Comprehensive income consists of net income for the period and the impact of unrealized foreign currency translation adjustments. The foreign currency translation adjustments are not currently adjusted for income taxes as they relate to permanent investments in international subsidiaries.</t>
  </si>
  <si>
    <t>Revenue Recognition
The core principle of the revenue recognition criteria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mpany considers customer purchase orders, which in some cases are governed by master agreements or general terms and conditions of sale, to be contracts with customers. All revenue is generated from contracts with customers.
Identification of the performance obligations in the contract — Performance obligations promised in a contract are identified based on the goods or services that will be transferred to the customer that are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in the context of the contract. If these criteria are not met the promised goods or services are accounted for as a single performance obligation.
Determination of the transaction price —The transaction price is determined based on the consideration to which we will be entitled in exchange for transferring goods or services to the customer, net of sales taxes collected from customers, which are subsequently remitted to governmental entities. Net sales are recorded net of estimated discounts, rebates, and returns. Vendor rebates are recorded when earned as a reduction to cost of sales or inventory, as applicable.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SP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Contracts with a significant financing component are discounted to their present value at contract inception and accreted up to the expected payment amounts. These contracts generally offer customers extended payment terms of up to three years.
— The Company recognizes revenue when its performance obligations are complete, and control of the specified goods or services pass to the customer. The Company considers the following indicators in determining when control passes to the customer: (i) the Company has a right to payment for the product or service (ii) the customer has legal title to the product, (iii) the Company has transferred physical possession of the product (iv) the Customer has the significant risk and rewards of ownership of the product and (v) the customer has accepted the product. Substantially all our performance obligations are satisfied at a point in time, as our obligation is to deliver a product or fulfill an order for a third party to deliver ongoing services, maintenance or support.</t>
  </si>
  <si>
    <t>Freight</t>
  </si>
  <si>
    <t>Stock-Based Compensation</t>
  </si>
  <si>
    <t>Freight
Stock-Based Compensation
The Company has stockholder-approved stock incentive plans for employees and directors. Stock-based compensation is recognized based on the grant date fair value and is recognized as expense on a straight-line basis over the requisite service period.
Treasury Stock
Treas</t>
  </si>
  <si>
    <t>Treasury Stock</t>
  </si>
  <si>
    <t>Treasury Stock
Treasury stock is accounted for at cost. Shares repurchased by the Company are held in treasury for general corporate purposes, including issuances under equity incentive plans. The reissuance of shares from treasury stock is based on the weighted average purchase price of the shares.</t>
  </si>
  <si>
    <t>Separation Expenses</t>
  </si>
  <si>
    <t>Separation Expenses
Separation expenses during the year ended December 31, 2019 consist of expenses related to cash payments made to the Company’s former President, Chief Executive Officer and member of the Board pursuant to a separation agreement dated May 24, 2019. Separation expenses during the year ended December 31, 2018 consist of accelerated vesting of restricted stock and other cash payments made to the Company’s former Chairman of the Board, President and Chief Executive Officer pursuant to a separation agreement dated May 11, 2018. See Note 14 for additional details.</t>
  </si>
  <si>
    <t>Interest, net
Interest, net consists primarily of income from the amortization of the discount on accounts receivable long term, net of interest expense on the Company’s credit facility.</t>
  </si>
  <si>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 in accordance with ASU 2015-17 which the Company has adopted.</t>
  </si>
  <si>
    <t>Recently Issued Accounting Pronouncements</t>
  </si>
  <si>
    <t>Recently Issued Accounting Pronouncements
In February 2016, the FASB issued ASU 2016-02, “Leases” ("ASU 2016-02"). ASU 2016-02 supersedes the lease guidance under FASB ASC Topic 840, Leases, resulting in the creation of FASB ASC Topic 842, Leases. ASU 2016-02 requires a lessee to recognize in the statement of financial position a liability to make lease payments (the lease liability) and a right-of-use asset representing its right to use the underlying asset for the lease term from operating leases.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2018-11, Targeted Improvements. This update still requires modified retrospective transition; however, it adds the option to initially apply the new standard at the adoption date and recognize a cumulative-effect adjustment in the current period instead of at the beginning of the earliest period presented. Under this option, comparative periods presented in the financial statements in which the new lease standard is adopted will continue to be presented in accordance with prior guidance.
The Company adopted the new accounting standard on January 1, 2019 using the modified retrospective transition option. The new standard provides optional practical expedients in transition, which the Company has elected as a package permitting the Company to not reassess under the new standard prior conclusions regarding lease identification, lease classification and initial direct costs. Also, in accordance with the new standard, the Company has elected in transition and for an ongoing basis not to apply the recognition requirements for all short-term leases.
The adoption of the new standard had a material effect on the Company’s financial statements, with the most significant effects of adoption relating to (1) the recognition of new right-of-use assets and lease liabilities on its balance sheet for real estate operating leases; and (2) providing significant new disclosures about its leasing activities. Upon adoption, the Company recognized operating lease liabilities of approximately $3.0 million based on the present value of the remaining minimum rental payments for existing operating leases. The Company also recognized corresponding right-of-use assets, net of lease incentives of approximately $2.2 million. There was no impact to stockholders’ equity from the adoption.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In February 2018, the FASB issued ASU 2018-02, “Income Statement - 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e new standard became effective for the Company beginning with the first quarter of 2019. The adoption of this guidance did not have a material impact on the Company’s Consolidated Financial Statements.
In June 2018, the FASB issued ASU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new standard became effective for the Company beginning with the first quarter of 2019. The adoption of this guidance did not have a material impact on the Company’s Consolidated Financial Statements.
In July 2018, the FASB issued ASU 2018-09 – Codification Improvements,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this standard became effective for the Company beginning with the first quarter of 2019. The adoption of this guidance did not have a material impact on the Company’s Consolidated Financial Statements.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t>
  </si>
  <si>
    <t>Summary of Significant Accounting Policies (Tables)</t>
  </si>
  <si>
    <t>Schedule of reconciliation of the numerators and denominators for computations of the basic and diluted per share</t>
  </si>
  <si>
    <t>Year ended December 31,
2019
2018
Numerator:
Net income
$
6,787
$
3,538
Less distributed and undistributed income allocated to participating securities
130
118
Net income attributable to common shareholders
6,657
3,420
Denominator:
Weighted average common shares (Basic)
4,421
4,358
Weighted average common shares including assumed conversions (Diluted)
4,421
4,358
Basic net income per share
$
1.51
$
0.78
Diluted net income per share
$
1.51
$
0.78</t>
  </si>
  <si>
    <t>Revenue Recognition (Tables)</t>
  </si>
  <si>
    <t>Summary of disaggregation of revenue according to revenue type</t>
  </si>
  <si>
    <t>Net sales:
Year ended December 31,
2019
2018
Hardware, software and other products
$
$
Software - security &amp; highly interdependent with support
Maintenance, support &amp; other services
Net sales
$
$</t>
  </si>
  <si>
    <t>Right-of-use Asset and Lease Liability (Tables)</t>
  </si>
  <si>
    <t>Schedule of information relating to right-of-use assets and related lease liabilities</t>
  </si>
  <si>
    <t>Year ended
December 31,
2019
Cash paid for operating lease liabilities
$
460
Right-of-use assets obtained in exchange for new operating lease obligations (1)
$
2,163
Weighted-average remaining lease term
7.2 years
Weighted-average discount rate</t>
  </si>
  <si>
    <t>Schedule of maturities of lease liabilities</t>
  </si>
  <si>
    <t>Maturities of lease liabilities as of December 31, 2019 were as follows:
2020
$
438
2021
405
2022
414
2023
463
2024
473
Thereafter
1,100
3,293
Less: imputed interest
(721)
Total lease liabilities
$
2,572
Lease liabilities, current portion
383
Lease liabilities, net of current portion
2,189
Total lease liabilities
$
2,572</t>
  </si>
  <si>
    <t>Balance Sheet Detail (Tables)</t>
  </si>
  <si>
    <t>Schedule of equipment and leasehold improvements</t>
  </si>
  <si>
    <t>December 31,
December 31,
2019
2018
Equipment
$
2,230
$
2,146
Leasehold improvements
1,289
1,332
3,519
3,478
Less accumulated depreciation and amortization
(2,304)
(1,890)
$
1,215
$
1,588</t>
  </si>
  <si>
    <t>Schedule of accounts receivable - long term, net</t>
  </si>
  <si>
    <t>December 31,
December 31,
2019
2018
Total amount due from customer
$
5,656
$
11,169
Less: unamortized discount
(194)
(391)
Less: current portion included in accounts receivable
(4,104)
(7,622)
$
1,358
$
3,156</t>
  </si>
  <si>
    <t>Schedule of accounts payable and accrued expenses</t>
  </si>
  <si>
    <t>December 31,
December 31,
2019
2018
Trade accounts payable
$
73,310
$
62,751
Accrued expenses
5,054
3,902
$
78,364
$
66,653</t>
  </si>
  <si>
    <t>Schedule of accumulated other comprehensive loss</t>
  </si>
  <si>
    <t>December 31,
December 31,
2019
2018
Foreign currency translation adjustments
$
(1,130)
$
(1,419)
$
(1,130)
$
(1,419)</t>
  </si>
  <si>
    <t>Income Taxes (Tables)</t>
  </si>
  <si>
    <t>Schedule of deferred tax assets and liabilities</t>
  </si>
  <si>
    <t>December 31,
December 31,
2019
2018
Deferred tax assets:
Accruals and reserves
$
383
$
331
Deferred rent credit
139
151
Total deferred tax assets
522
482
Deferred tax liabilities:
Depreciation and amortization
(266)
(337)
Total deferred tax liabilities
(266)
(337)
Net deferred tax asset
$
256
$
145</t>
  </si>
  <si>
    <t>Schedule of provision (benefit) for income taxes</t>
  </si>
  <si>
    <t>Year ended December 31,
2019
2018
Current:
Federal
$
1,740
$
967
State
412
327
Foreign
220
292
2,372
1,586
Deferred:
Federal
(120)
(11)
State
9
4
(111)
(7)
$
2,261
$
1,579
Effective Tax Rate
%
%</t>
  </si>
  <si>
    <t>Schedule of difference between total tax expense and the amount computed by applying the U.S. statutory federal income tax rate to income before income taxes</t>
  </si>
  <si>
    <t>Year ended December 31,
2019
2018
Statutory rate applied to pretax income
$
1,900
$
1,075
Section 162(m) and other permanent items
27
203
Potential state tax obligations, net of federal tax benefit
—
158
State income taxes, net of federal income tax benefit
269
99
Foreign income taxes over U.S. statutory rate
28
50
Other items
37
(6)
Income tax expense
$
2,261
$
1,579</t>
  </si>
  <si>
    <t>Schedule of components of income before income taxes</t>
  </si>
  <si>
    <t>Year ended December 31,
2019
2018
United States
$
8,155
$
3,960
Foreign
893
1,157
$
9,048
$
5,117</t>
  </si>
  <si>
    <t>Schedule of activity related to unrecognized tax benefits</t>
  </si>
  <si>
    <t>2019
2018
Balance as of January 1
$
541
$
443
Additions related to prior period tax positions
-
200
Reductions related to settlements with tax authorities
(492)
(102)
Balance as of December 31
$
49
$
541</t>
  </si>
  <si>
    <t>Stockholders' Equity and Stock Based Compensation (Tables)</t>
  </si>
  <si>
    <t>Summary of nonvested shares of Restricted Stock awards outstanding and the changes during the period</t>
  </si>
  <si>
    <t>Weighted
Average Grant
Date
Shares
Fair Value
Nonvested shares at January 1, 2018
161,818
$
17.26
Granted in 2018
123,000
14.97
Vested in 2018
(180,898)
16.62
Forfeited in 2018
(7,176)
15.44
Nonvested shares at December 31, 2018
96,744
$
15.67
Granted in 2019
32,905
11.97
Vested in 2019
(49,197)
14.53
Forfeited in 2019
(16,530)
14.52
Nonvested shares at December 31, 2019
63,922
$
14.94</t>
  </si>
  <si>
    <t>Commitments and Contingencies (Tables)</t>
  </si>
  <si>
    <t>Schedule of future minimum rental commitments under Topic 840</t>
  </si>
  <si>
    <t>Future minimum rental commitments under non-cancellable operating leases as of December 31, 2018 are as follows:
2019
$
484
2020
438
2021
405
2022
414
2023
463
Thereafter
1,572
$
3,776</t>
  </si>
  <si>
    <t>Industry, Segment, and Geographic Financial Information (Tables)</t>
  </si>
  <si>
    <t>Schedule of net sales to unaffiliated customers and identifiable assets by geographic areas</t>
  </si>
  <si>
    <t>2019
2018
Net sales to Unaffiliated Customers:
USA
$
186,488
$
159,275
Canada
11,751
12,036
Rest of the world
10,520
10,133
Total
$
208,759
$
181,444
2019
2018
Identifiable Assets by Geographic Areas at December 31,
USA and rest of the world
$
117,913
$
100,762
Canada
8,368
7,209
Total
$
126,281
$
107,971</t>
  </si>
  <si>
    <t>Schedule of segment reporting information</t>
  </si>
  <si>
    <t>Year ended December 31,
2019
2018
Revenue:
Lifeboat Distribution
$
193,558
$
163,564
TechXtend
15,201
17,880
208,759
181,444
Gross Profit:
Lifeboat Distribution
$
26,773
$
23,441
TechXtend
3,194
3,479
29,967
26,920
Direct Costs:
Lifeboat Distribution
$
10,104
$
8,920
TechXtend
1,526
1,707
11,630
10,627
Segment Income Before Taxes: (1)
Lifeboat Distribution
$
16,669
$
14,521
TechXtend
1,668
1,772
Segment Income Before Taxes
18,337
16,293
General and administrative
$
9,771
$
9,692
Separation expenses
100
2,446
Interest, net
500
907
Foreign currency transaction gain
82
55
Income before taxes
$
9,048
$
5,117
(1) Excludes general corporate expenses including separation, interest, and foreign currency transaction expenses.
December 31,
Selected Assets by Segment:
2019
2018
Lifeboat Distribution
$
99,602
$
77,610
TechXtend
5,603
11,542
Segment Select Assets
105,205
89,152
Corporate Assets
21,076
18,819
Total Assets
$
126,281
$
107,971</t>
  </si>
  <si>
    <t>Summary of disaggregation of segment revenue</t>
  </si>
  <si>
    <t>December 31,
Selected Assets by Segment:
2019
2018
Lifeboat Distribution
$
99,602
$
77,610
TechXtend
5,603
11,542
Segment Select Assets
105,205
89,152
Corporate Assets
21,076
18,819
Total Assets
$
126,281
$
107,971
Disaggregation of Revenue:
Year ended December 31,
2019
2018
Lifeboat Distribution
Hardware, software and other products
$
$
Software - security &amp; highly interdependent with support
Maintenance, support &amp; other services
Net Sales
$
$
TechXtend
Hardware, software and other products
$
$
16,300
Software - security &amp; highly interdependent with support
440
Maintenance, support &amp; other services
1,140
Net Sales
$
$</t>
  </si>
  <si>
    <t>Quarterly Results of Operations (Unaudited) (Tables)</t>
  </si>
  <si>
    <t>Summary of quarterly results</t>
  </si>
  <si>
    <t>The following table presents summarized quarterly results for 2019:
First
Second
Third
Fourth
Net sales
$
44,858
$
50,676
$
52,363
$
60,862
Gross profit
7,234
7,819
7,055
7,859
Net income
1,463
1,857
1,445
2,022
Basic net income per common share
$
0.32
$
0.42
$
0.32
$
0.45
Diluted net income per common share
$
0.32
$
0.42
$
0.32
$
0.45
The following table presents summarized quarterly results for 2018:
First
Second
Third
Fourth
Net sales
$
40,552
$
43,914
$
47,923
$
49,055
Gross profit
6,894
6,498
6,303
7,225
Net income (loss)
1,598
(1,117)
1,318
1,739
Basic net income (loss) per common share
$
0.36
$
(0.25)
$
0.29
$
0.39
Diluted net income (loss) per common share
$
0.36
$
(0.25)
$
0.29
$
0.39</t>
  </si>
  <si>
    <t>ASU 2014-09</t>
  </si>
  <si>
    <t>First
Second
Third
Fourth
Net sales
$
40,552
$
43,914
$
47,923
$
49,055
Gross profit
6,894
6,498
6,303
7,225
Net income (loss)
1,598
(1,117)
1,318
1,739
Basic net income (loss) per common share
$
0.36
$
(0.25)
$
0.29
$
0.39
Diluted net income (loss) per common share
$
0.36
$
(0.25)
$
0.29
$
0.39</t>
  </si>
  <si>
    <t>Description of Business (Details)</t>
  </si>
  <si>
    <t>Dec. 31, 2019segment</t>
  </si>
  <si>
    <t>Number of reportable operating segments</t>
  </si>
  <si>
    <t>Summary of Significant Accounting Policies - Net Income Per Common Share (Details) - USD ($) $ / shares in Units, shares in Thousands, $ in Thousands</t>
  </si>
  <si>
    <t>3 Months Ended</t>
  </si>
  <si>
    <t>Sep. 30, 2019</t>
  </si>
  <si>
    <t>Jun. 30, 2019</t>
  </si>
  <si>
    <t>Mar. 31, 2019</t>
  </si>
  <si>
    <t>Sep. 30, 2018</t>
  </si>
  <si>
    <t>Jun. 30, 2018</t>
  </si>
  <si>
    <t>Mar. 31, 2018</t>
  </si>
  <si>
    <t>Numerator:</t>
  </si>
  <si>
    <t>Less distributed and undistributed income allocated to participating securities</t>
  </si>
  <si>
    <t>Net income attributable to common shareholders</t>
  </si>
  <si>
    <t>Denominator:</t>
  </si>
  <si>
    <t>Weighted average common shares (Basic)</t>
  </si>
  <si>
    <t>Weighted average common shares including assumed conversions (Diluted)</t>
  </si>
  <si>
    <t>Basic net income per common share (in dollars per share)</t>
  </si>
  <si>
    <t>Diluted net income per common share (in dollars per share)</t>
  </si>
  <si>
    <t>Summary of Significant Accounting Policies - Equipment and Revenue Recognition (Details)</t>
  </si>
  <si>
    <t>Equipment and leasehold improvements</t>
  </si>
  <si>
    <t>Payment period</t>
  </si>
  <si>
    <t>3 years</t>
  </si>
  <si>
    <t>Equipment | Minimum</t>
  </si>
  <si>
    <t>Useful lives of assets</t>
  </si>
  <si>
    <t>Equipment | Maximum</t>
  </si>
  <si>
    <t>5 years</t>
  </si>
  <si>
    <t>Summary of Significant Accounting Policies - Recently Issued Accounting Pronouncements (Details) - USD ($) $ in Thousands</t>
  </si>
  <si>
    <t>Jan. 01, 2019</t>
  </si>
  <si>
    <t>New Accounting Pronouncements or Change in Accounting Principle [Line Items]</t>
  </si>
  <si>
    <t>Lease liabilities</t>
  </si>
  <si>
    <t>ASU 2016-02 | Restatement adjustment</t>
  </si>
  <si>
    <t>Revenue Recognition - Disaggregation of Revenue (Details) - USD ($) $ in Thousands</t>
  </si>
  <si>
    <t>Disaggregation of Revenue [Line Items]</t>
  </si>
  <si>
    <t>Deferred revenue balances</t>
  </si>
  <si>
    <t>Minimum</t>
  </si>
  <si>
    <t>Payment terms on invoiced amount</t>
  </si>
  <si>
    <t>30 days</t>
  </si>
  <si>
    <t>Maximum</t>
  </si>
  <si>
    <t>75 days</t>
  </si>
  <si>
    <t>Hardware, software and other products</t>
  </si>
  <si>
    <t>Software - security and highly interdependent with support</t>
  </si>
  <si>
    <t>Maintenance, support and other services revenue</t>
  </si>
  <si>
    <t>Right-of-use Asset and Lease Liability (Details)</t>
  </si>
  <si>
    <t>Lease term</t>
  </si>
  <si>
    <t>11 years</t>
  </si>
  <si>
    <t>Right-of-use Asset and Lease Liability - Operating lease information (Details) $ in Thousands</t>
  </si>
  <si>
    <t>Dec. 31, 2019USD ($)item</t>
  </si>
  <si>
    <t>Cash paid for operating lease liabilities</t>
  </si>
  <si>
    <t>Right-of-use assets obtained in exchange for new operating lease obligations</t>
  </si>
  <si>
    <t>Weighted-average remaining lease term</t>
  </si>
  <si>
    <t>7 years 2 months 12 days</t>
  </si>
  <si>
    <t>Weighted-average discount rate</t>
  </si>
  <si>
    <t>3.40%</t>
  </si>
  <si>
    <t>New operating leases which commenced | item</t>
  </si>
  <si>
    <t>Right-of-use Asset and Lease Liability - Maturities of lease liabilities (Details) $ in Thousands</t>
  </si>
  <si>
    <t>Dec. 31, 2019USD ($)</t>
  </si>
  <si>
    <t>Maturities of lease liabilities</t>
  </si>
  <si>
    <t>2020</t>
  </si>
  <si>
    <t>2021</t>
  </si>
  <si>
    <t>2022</t>
  </si>
  <si>
    <t>2023</t>
  </si>
  <si>
    <t>2024</t>
  </si>
  <si>
    <t>Thereafter</t>
  </si>
  <si>
    <t>Less: imputed interest</t>
  </si>
  <si>
    <t>Total lease liabilities</t>
  </si>
  <si>
    <t>Balance Sheet Detail (Details) - USD ($) $ in Thousands</t>
  </si>
  <si>
    <t>Equipment and leasehold improvements, gross</t>
  </si>
  <si>
    <t>Less accumulated depreciation and amortization</t>
  </si>
  <si>
    <t>Depreciation</t>
  </si>
  <si>
    <t>Equipment</t>
  </si>
  <si>
    <t>Leasehold improvements</t>
  </si>
  <si>
    <t>Balance Sheet Detail - Accounts receivable - long term, net (Details) - USD ($) $ in Thousands</t>
  </si>
  <si>
    <t>Accounts receivable - long term</t>
  </si>
  <si>
    <t>Total amount due from customer</t>
  </si>
  <si>
    <t>Less unamortized discount</t>
  </si>
  <si>
    <t>Less current portion included in accounts receivable</t>
  </si>
  <si>
    <t>Total of accounts receivable, long term, net</t>
  </si>
  <si>
    <t>Balance Sheet Detail - Accounts payable and accrued expenses (Details) - USD ($) $ in Thousands</t>
  </si>
  <si>
    <t>Trade accounts payable</t>
  </si>
  <si>
    <t>Accrued expenses</t>
  </si>
  <si>
    <t>Income Taxes - Deferred Tax Assets - (Details) - USD ($) $ in Thousands</t>
  </si>
  <si>
    <t>Deferred tax assets:</t>
  </si>
  <si>
    <t>Accruals and reserves</t>
  </si>
  <si>
    <t>Deferred rent credit</t>
  </si>
  <si>
    <t>Total deferred tax assets</t>
  </si>
  <si>
    <t>Deferred tax liabilities:</t>
  </si>
  <si>
    <t>Depreciation and amortization</t>
  </si>
  <si>
    <t>Total deferred tax liabilities</t>
  </si>
  <si>
    <t>Net deferred tax asset</t>
  </si>
  <si>
    <t>Income Taxes - Provision for Income Taxes - (Details) - USD ($) $ in Thousands</t>
  </si>
  <si>
    <t>Current:</t>
  </si>
  <si>
    <t>Federal</t>
  </si>
  <si>
    <t>State</t>
  </si>
  <si>
    <t>Foreign</t>
  </si>
  <si>
    <t>Total current income tax</t>
  </si>
  <si>
    <t>Deferred:</t>
  </si>
  <si>
    <t>Total deferred income tax</t>
  </si>
  <si>
    <t>Income tax expense</t>
  </si>
  <si>
    <t>Effective tax rate (as a percent)</t>
  </si>
  <si>
    <t>25.00%</t>
  </si>
  <si>
    <t>30.90%</t>
  </si>
  <si>
    <t>Income Taxes - Internal Revenue Code and Adjustments (Details) - USD ($) $ in Millions</t>
  </si>
  <si>
    <t>Tax benefit, separation expenses</t>
  </si>
  <si>
    <t>Effective tax rate benefit, separation expenses</t>
  </si>
  <si>
    <t>19.40%</t>
  </si>
  <si>
    <t>Tax liability increase</t>
  </si>
  <si>
    <t>Effective tax rate, ordinary income (as a percent)</t>
  </si>
  <si>
    <t>25.10%</t>
  </si>
  <si>
    <t>Income Taxes - Reconciliations and Components of Income - (Details) - USD ($) $ in Thousands</t>
  </si>
  <si>
    <t>Reconciliation of difference between total tax expense and the amount computed by applying the U.S. statutory federal income tax rate to income before income taxes</t>
  </si>
  <si>
    <t>Statutory rate applied to pretax income</t>
  </si>
  <si>
    <t>Section 162(m) and other permanent items</t>
  </si>
  <si>
    <t>Potential state tax obligations, net of federal tax benefit</t>
  </si>
  <si>
    <t>State income taxes, net of federal income tax benefit</t>
  </si>
  <si>
    <t>Foreign income taxes over (under) U.S. statutory rate</t>
  </si>
  <si>
    <t>Other items</t>
  </si>
  <si>
    <t>GILTI net effect</t>
  </si>
  <si>
    <t>Components of income before income taxes</t>
  </si>
  <si>
    <t>United States</t>
  </si>
  <si>
    <t>Accrual for potential tax liabilities</t>
  </si>
  <si>
    <t>Income Taxes - Unrecognized Tax Benefits - (Details) - USD ($) $ in Thousands</t>
  </si>
  <si>
    <t>Reconciliation of unrecognized tax benefits</t>
  </si>
  <si>
    <t>Balance</t>
  </si>
  <si>
    <t>Additions related to prior period tax positions</t>
  </si>
  <si>
    <t>Reductions related to settlements with tax authorities</t>
  </si>
  <si>
    <t>Interest and penalties related to uncertain tax positions</t>
  </si>
  <si>
    <t>Credit Facility (Details) - Credit Facility</t>
  </si>
  <si>
    <t>Dec. 31, 2018USD ($)</t>
  </si>
  <si>
    <t>Nov. 15, 2017USD ($)</t>
  </si>
  <si>
    <t>Maximum borrowing capacity</t>
  </si>
  <si>
    <t>Debt Service Coverage Ratio</t>
  </si>
  <si>
    <t>Leverage Ratio</t>
  </si>
  <si>
    <t>Collateral Coverage Ratio</t>
  </si>
  <si>
    <t>Borrowings outstanding</t>
  </si>
  <si>
    <t>Interest expense</t>
  </si>
  <si>
    <t>Index</t>
  </si>
  <si>
    <t>Interest rate</t>
  </si>
  <si>
    <t>3.04%</t>
  </si>
  <si>
    <t>Interest rate margin (as a percent)</t>
  </si>
  <si>
    <t>1.50%</t>
  </si>
  <si>
    <t>Stockholders' Equity and Stock Based Compensation - Plans and options (Details) - shares</t>
  </si>
  <si>
    <t>May 31, 2018</t>
  </si>
  <si>
    <t>Stock-based compensation</t>
  </si>
  <si>
    <t>Options reserved for future issuance (in shares)</t>
  </si>
  <si>
    <t>2012 Plan</t>
  </si>
  <si>
    <t>Number of shares of common stock initially available for award</t>
  </si>
  <si>
    <t>Options outstanding</t>
  </si>
  <si>
    <t>Options exercisable</t>
  </si>
  <si>
    <t>Stockholders' Equity and Stock Based Compensation - Nonvested (Details) $ / shares in Units, $ in Millions</t>
  </si>
  <si>
    <t>Dec. 31, 2019USD ($)installment$ / sharesshares</t>
  </si>
  <si>
    <t>Dec. 31, 2018USD ($)installment$ / sharesshares</t>
  </si>
  <si>
    <t>Weighted Average Grant Date Fair Value</t>
  </si>
  <si>
    <t>Share-based Payment Arrangement, Expensed and Capitalized, Amount | $</t>
  </si>
  <si>
    <t>Selling, general and administrative expenses</t>
  </si>
  <si>
    <t>Share-based compensation cost | $</t>
  </si>
  <si>
    <t>Separation expense | Chief Executive Officer</t>
  </si>
  <si>
    <t>Restricted stock</t>
  </si>
  <si>
    <t>Shares</t>
  </si>
  <si>
    <t>Nonvested shares at the beginning of the period | shares</t>
  </si>
  <si>
    <t>Granted (in shares) | shares</t>
  </si>
  <si>
    <t>Vested (in shares) | shares</t>
  </si>
  <si>
    <t>Forfeited (in shares) | shares</t>
  </si>
  <si>
    <t>Nonvested shares at the end of the period | shares</t>
  </si>
  <si>
    <t>Nonvested shares at the beginning of period (in dollars per share) | $ / shares</t>
  </si>
  <si>
    <t>Granted (in dollars per share) | $ / shares</t>
  </si>
  <si>
    <t>Vested (in dollars per share) | $ / shares</t>
  </si>
  <si>
    <t>Forfeited (in dollars per share) | $ / shares</t>
  </si>
  <si>
    <t>Nonvested shares at the end of period (in dollars per share) | $ / shares</t>
  </si>
  <si>
    <t>Unrecognized compensation cost (in dollars) | $</t>
  </si>
  <si>
    <t>Weighted average period for recognition of unrecognized compensation cost</t>
  </si>
  <si>
    <t>2 years 2 months 12 days</t>
  </si>
  <si>
    <t>Restricted stock | Maximum</t>
  </si>
  <si>
    <t>Number of equal quarterly installments for vesting of awards | installment</t>
  </si>
  <si>
    <t>Defined Contribution Plan (Details) - USD ($) $ in Millions</t>
  </si>
  <si>
    <t>Company's matching contributions equal to each employee's contribution (as a percent)</t>
  </si>
  <si>
    <t>50.00%</t>
  </si>
  <si>
    <t>Maximum contribution of employees as a percentage of their compensation</t>
  </si>
  <si>
    <t>6.00%</t>
  </si>
  <si>
    <t>Amount expensed</t>
  </si>
  <si>
    <t>Commitments and Contingencies - Leases (Details) - USD ($) $ in Thousands</t>
  </si>
  <si>
    <t>Future minimum rental commitments under Topic 840</t>
  </si>
  <si>
    <t>Rent expense</t>
  </si>
  <si>
    <t>Rent expense under Topic 840</t>
  </si>
  <si>
    <t>Commitments and Contingencies - Employment Agreements (Details) - USD ($) $ in Thousands</t>
  </si>
  <si>
    <t>Other</t>
  </si>
  <si>
    <t>Standby letters of credit</t>
  </si>
  <si>
    <t>Standby repurchase obligations or other commercial commitments</t>
  </si>
  <si>
    <t>Employment Agreements</t>
  </si>
  <si>
    <t>Fully vested (in shares)</t>
  </si>
  <si>
    <t>Related Party Transactions (Detail) - USD ($) $ in Millions</t>
  </si>
  <si>
    <t>Sales to related party</t>
  </si>
  <si>
    <t>Due from related party</t>
  </si>
  <si>
    <t>Industry, Segment, and Geographic Financial Information - Sales and Assets (Details) $ in Thousands</t>
  </si>
  <si>
    <t>Dec. 31, 2019USD ($)country</t>
  </si>
  <si>
    <t>Sep. 30, 2019USD ($)</t>
  </si>
  <si>
    <t>Jun. 30, 2019USD ($)</t>
  </si>
  <si>
    <t>Mar. 31, 2019USD ($)</t>
  </si>
  <si>
    <t>Dec. 31, 2018USD ($)country</t>
  </si>
  <si>
    <t>Sep. 30, 2018USD ($)</t>
  </si>
  <si>
    <t>Jun. 30, 2018USD ($)</t>
  </si>
  <si>
    <t>Mar. 31, 2018USD ($)</t>
  </si>
  <si>
    <t>Net sales to unaffiliated customers and identifiable assets by geographic areas</t>
  </si>
  <si>
    <t>Number of countries other than USA that make up 10% or more of net sales | country</t>
  </si>
  <si>
    <t>Net sales to Unaffiliated Customers</t>
  </si>
  <si>
    <t>Identifiable Assets by Geographic Areas</t>
  </si>
  <si>
    <t>USA</t>
  </si>
  <si>
    <t>USA and Rest of the world</t>
  </si>
  <si>
    <t>Canada</t>
  </si>
  <si>
    <t>Rest of the world</t>
  </si>
  <si>
    <t>Industry, Segment, and Geographic Financial Information - Segment Income (Details) $ in Thousands</t>
  </si>
  <si>
    <t>Dec. 31, 2019USD ($)segment</t>
  </si>
  <si>
    <t>Segment reporting information</t>
  </si>
  <si>
    <t>Number of reportable operating segments | segment</t>
  </si>
  <si>
    <t>Revenue</t>
  </si>
  <si>
    <t>Direct Costs</t>
  </si>
  <si>
    <t>Segment Income Before Taxes</t>
  </si>
  <si>
    <t>General and administrative</t>
  </si>
  <si>
    <t>Lifeboat Distribution</t>
  </si>
  <si>
    <t>TechXtend</t>
  </si>
  <si>
    <t>Industry, Segment, and Geographic Financial Information - Selected Assets by Segment (Details) - USD ($) $ in Thousands</t>
  </si>
  <si>
    <t>Segment Reporting Information [Line Items]</t>
  </si>
  <si>
    <t>Total Assets</t>
  </si>
  <si>
    <t>Segment Total</t>
  </si>
  <si>
    <t>Corporate Assets</t>
  </si>
  <si>
    <t>Industry, Segment, and Geographic Financial Information - Disaggregation of Revenue (Details) - USD ($) $ in Thousands</t>
  </si>
  <si>
    <t>Hardware, software and other products | Lifeboat Distribution</t>
  </si>
  <si>
    <t>Hardware, software and other products | TechXtend</t>
  </si>
  <si>
    <t>Software - security and highly interdependent with support | Lifeboat Distribution</t>
  </si>
  <si>
    <t>Software - security and highly interdependent with support | TechXtend</t>
  </si>
  <si>
    <t>Maintenance, support and other services revenue | Lifeboat Distribution</t>
  </si>
  <si>
    <t>Maintenance, support and other services revenue | TechXtend</t>
  </si>
  <si>
    <t>Industry, Segment, and Geographic Financial Information - Concentration (Details) - customer</t>
  </si>
  <si>
    <t>Top five customers</t>
  </si>
  <si>
    <t>Significant Customers and Vendors</t>
  </si>
  <si>
    <t>Number of customers</t>
  </si>
  <si>
    <t>Net sales | Customer concentration risk</t>
  </si>
  <si>
    <t>Net sales | SHI | Customer concentration risk</t>
  </si>
  <si>
    <t>Percentage of concentration risk</t>
  </si>
  <si>
    <t>16.00%</t>
  </si>
  <si>
    <t>17.00%</t>
  </si>
  <si>
    <t>Net sales | CDW | Customer concentration risk</t>
  </si>
  <si>
    <t>26.00%</t>
  </si>
  <si>
    <t>Net sales | Top five customers</t>
  </si>
  <si>
    <t>56.00%</t>
  </si>
  <si>
    <t>55.00%</t>
  </si>
  <si>
    <t>Net accounts receivable | SHI | Customer concentration risk</t>
  </si>
  <si>
    <t>12.00%</t>
  </si>
  <si>
    <t>15.00%</t>
  </si>
  <si>
    <t>Net accounts receivable | CDW | Customer concentration risk</t>
  </si>
  <si>
    <t>43.00%</t>
  </si>
  <si>
    <t>36.00%</t>
  </si>
  <si>
    <t>Purchases | Vendor concentration risk | SolarWinds</t>
  </si>
  <si>
    <t>Purchases | Vendor concentration risk | Sophos</t>
  </si>
  <si>
    <t>22.00%</t>
  </si>
  <si>
    <t>24.00%</t>
  </si>
  <si>
    <t>Quarterly Results of Operations (Unaudited) (Details) - USD ($) $ / shares in Units, $ in Thousands</t>
  </si>
  <si>
    <t>Net income (loss)</t>
  </si>
  <si>
    <t>Basic net income per share</t>
  </si>
  <si>
    <t>Diluted net income per share</t>
  </si>
  <si>
    <t>Separation Charges (Details) - USD ($) $ in Thousands</t>
  </si>
  <si>
    <t>May 24, 2019</t>
  </si>
  <si>
    <t>May 11, 2018</t>
  </si>
  <si>
    <t>Separation Charges</t>
  </si>
  <si>
    <t>Former Chairman of the Board, President and Chief Executive Officer | 2018 Separation Agreement</t>
  </si>
  <si>
    <t>Cash payments to be paid in the next 12 months</t>
  </si>
  <si>
    <t>Period for consecutive equal monthly installments</t>
  </si>
  <si>
    <t>12 months</t>
  </si>
  <si>
    <t>Accelerated vesting of restricted stock grants</t>
  </si>
  <si>
    <t>Lump sum cash payment</t>
  </si>
  <si>
    <t>Employee severance cash payments</t>
  </si>
  <si>
    <t>Payment of accrued vacation</t>
  </si>
  <si>
    <t>Vested (in shares)</t>
  </si>
  <si>
    <t>Former Chairman of the Board, President and Chief Executive Officer | 2018 Separation Agreement | Maximum</t>
  </si>
  <si>
    <t>Period of lump sum payment</t>
  </si>
  <si>
    <t>Former Chairman of the Board, President and Chief Executive Officer | 2019 Separation Agreement</t>
  </si>
  <si>
    <t>6 months</t>
  </si>
  <si>
    <t>Schedule II--Valuation and Qualifying Accounts (Details) - Allowances for accounts receivable - USD ($) $ in Thousands</t>
  </si>
  <si>
    <t>Valuation and qualifying accounts</t>
  </si>
  <si>
    <t>Beginning Balance</t>
  </si>
  <si>
    <t>Charged to Cost and Expense</t>
  </si>
  <si>
    <t>Deductions</t>
  </si>
  <si>
    <t>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D15" s="5" t="n">
        <v>47485650</v>
      </c>
    </row>
    <row r="16" spans="1:4">
      <c r="A16" s="4" t="s">
        <v>27</v>
      </c>
      <c r="B16" s="4" t="s">
        <v>28</v>
      </c>
    </row>
    <row r="17" spans="1:4">
      <c r="A17" s="4" t="s">
        <v>29</v>
      </c>
      <c r="B17" s="4" t="s">
        <v>20</v>
      </c>
    </row>
    <row r="18" spans="1:4">
      <c r="A18" s="4" t="s">
        <v>30</v>
      </c>
      <c r="B18" s="4" t="s">
        <v>20</v>
      </c>
    </row>
    <row r="19" spans="1:4">
      <c r="A19" s="4" t="s">
        <v>31</v>
      </c>
      <c r="C19" s="6" t="n">
        <v>456244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4984</v>
      </c>
      <c r="C3" s="5" t="n">
        <v>14883</v>
      </c>
    </row>
    <row r="4" spans="1:3">
      <c r="A4" s="4" t="s">
        <v>40</v>
      </c>
      <c r="B4" s="6" t="n">
        <v>100987</v>
      </c>
      <c r="C4" s="6" t="n">
        <v>81351</v>
      </c>
    </row>
    <row r="5" spans="1:3">
      <c r="A5" s="4" t="s">
        <v>41</v>
      </c>
      <c r="B5" s="6" t="n">
        <v>2760</v>
      </c>
      <c r="C5" s="6" t="n">
        <v>1473</v>
      </c>
    </row>
    <row r="6" spans="1:3">
      <c r="A6" s="4" t="s">
        <v>42</v>
      </c>
      <c r="B6" s="6" t="n">
        <v>100</v>
      </c>
      <c r="C6" s="6" t="n">
        <v>3172</v>
      </c>
    </row>
    <row r="7" spans="1:3">
      <c r="A7" s="4" t="s">
        <v>43</v>
      </c>
      <c r="B7" s="6" t="n">
        <v>2718</v>
      </c>
      <c r="C7" s="6" t="n">
        <v>1988</v>
      </c>
    </row>
    <row r="8" spans="1:3">
      <c r="A8" s="4" t="s">
        <v>44</v>
      </c>
      <c r="B8" s="6" t="n">
        <v>121549</v>
      </c>
      <c r="C8" s="6" t="n">
        <v>102867</v>
      </c>
    </row>
    <row r="9" spans="1:3">
      <c r="A9" s="4" t="s">
        <v>45</v>
      </c>
      <c r="B9" s="6" t="n">
        <v>1215</v>
      </c>
      <c r="C9" s="6" t="n">
        <v>1588</v>
      </c>
    </row>
    <row r="10" spans="1:3">
      <c r="A10" s="4" t="s">
        <v>46</v>
      </c>
      <c r="B10" s="6" t="n">
        <v>1792</v>
      </c>
    </row>
    <row r="11" spans="1:3">
      <c r="A11" s="4" t="s">
        <v>47</v>
      </c>
      <c r="B11" s="6" t="n">
        <v>1358</v>
      </c>
      <c r="C11" s="6" t="n">
        <v>3156</v>
      </c>
    </row>
    <row r="12" spans="1:3">
      <c r="A12" s="4" t="s">
        <v>48</v>
      </c>
      <c r="B12" s="6" t="n">
        <v>111</v>
      </c>
      <c r="C12" s="6" t="n">
        <v>215</v>
      </c>
    </row>
    <row r="13" spans="1:3">
      <c r="A13" s="4" t="s">
        <v>49</v>
      </c>
      <c r="B13" s="6" t="n">
        <v>256</v>
      </c>
      <c r="C13" s="6" t="n">
        <v>145</v>
      </c>
    </row>
    <row r="14" spans="1:3">
      <c r="A14" s="4" t="s">
        <v>50</v>
      </c>
      <c r="B14" s="6" t="n">
        <v>126281</v>
      </c>
      <c r="C14" s="6" t="n">
        <v>107971</v>
      </c>
    </row>
    <row r="15" spans="1:3">
      <c r="A15" s="3" t="s">
        <v>51</v>
      </c>
    </row>
    <row r="16" spans="1:3">
      <c r="A16" s="4" t="s">
        <v>52</v>
      </c>
      <c r="B16" s="6" t="n">
        <v>78364</v>
      </c>
      <c r="C16" s="6" t="n">
        <v>66653</v>
      </c>
    </row>
    <row r="17" spans="1:3">
      <c r="A17" s="4" t="s">
        <v>53</v>
      </c>
      <c r="B17" s="6" t="n">
        <v>383</v>
      </c>
    </row>
    <row r="18" spans="1:3">
      <c r="A18" s="4" t="s">
        <v>54</v>
      </c>
      <c r="B18" s="6" t="n">
        <v>78747</v>
      </c>
      <c r="C18" s="6" t="n">
        <v>66653</v>
      </c>
    </row>
    <row r="19" spans="1:3">
      <c r="A19" s="4" t="s">
        <v>55</v>
      </c>
      <c r="B19" s="6" t="n">
        <v>2189</v>
      </c>
    </row>
    <row r="20" spans="1:3">
      <c r="A20" s="4" t="s">
        <v>56</v>
      </c>
      <c r="B20" s="6" t="n">
        <v>89</v>
      </c>
      <c r="C20" s="6" t="n">
        <v>745</v>
      </c>
    </row>
    <row r="21" spans="1:3">
      <c r="A21" s="4" t="s">
        <v>57</v>
      </c>
      <c r="B21" s="6" t="n">
        <v>81025</v>
      </c>
      <c r="C21" s="6" t="n">
        <v>67398</v>
      </c>
    </row>
    <row r="22" spans="1:3">
      <c r="A22" s="4" t="s">
        <v>58</v>
      </c>
      <c r="B22" s="4" t="s">
        <v>59</v>
      </c>
      <c r="C22" s="4" t="s">
        <v>59</v>
      </c>
    </row>
    <row r="23" spans="1:3">
      <c r="A23" s="3" t="s">
        <v>60</v>
      </c>
    </row>
    <row r="24" spans="1:3">
      <c r="A24" s="4" t="s">
        <v>61</v>
      </c>
      <c r="B24" s="6" t="n">
        <v>53</v>
      </c>
      <c r="C24" s="6" t="n">
        <v>53</v>
      </c>
    </row>
    <row r="25" spans="1:3">
      <c r="A25" s="4" t="s">
        <v>62</v>
      </c>
      <c r="B25" s="6" t="n">
        <v>32874</v>
      </c>
      <c r="C25" s="6" t="n">
        <v>32392</v>
      </c>
    </row>
    <row r="26" spans="1:3">
      <c r="A26" s="4" t="s">
        <v>63</v>
      </c>
      <c r="B26" s="6" t="n">
        <v>-13256</v>
      </c>
      <c r="C26" s="6" t="n">
        <v>-13447</v>
      </c>
    </row>
    <row r="27" spans="1:3">
      <c r="A27" s="4" t="s">
        <v>64</v>
      </c>
      <c r="B27" s="6" t="n">
        <v>26715</v>
      </c>
      <c r="C27" s="6" t="n">
        <v>22994</v>
      </c>
    </row>
    <row r="28" spans="1:3">
      <c r="A28" s="4" t="s">
        <v>65</v>
      </c>
      <c r="B28" s="6" t="n">
        <v>-1130</v>
      </c>
      <c r="C28" s="6" t="n">
        <v>-1419</v>
      </c>
    </row>
    <row r="29" spans="1:3">
      <c r="A29" s="4" t="s">
        <v>66</v>
      </c>
      <c r="B29" s="6" t="n">
        <v>45256</v>
      </c>
      <c r="C29" s="6" t="n">
        <v>40573</v>
      </c>
    </row>
    <row r="30" spans="1:3">
      <c r="A30" s="4" t="s">
        <v>67</v>
      </c>
      <c r="B30" s="5" t="n">
        <v>126281</v>
      </c>
      <c r="C30" s="5" t="n">
        <v>107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13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155</v>
      </c>
      <c r="B18" s="4" t="s">
        <v>213</v>
      </c>
    </row>
    <row r="19" spans="1:2">
      <c r="A19" s="4" t="s">
        <v>214</v>
      </c>
      <c r="B19" s="4" t="s">
        <v>214</v>
      </c>
    </row>
    <row r="20" spans="1:2">
      <c r="A20" s="4" t="s">
        <v>215</v>
      </c>
      <c r="B20" s="4" t="s">
        <v>216</v>
      </c>
    </row>
    <row r="21" spans="1:2">
      <c r="A21" s="4" t="s">
        <v>217</v>
      </c>
      <c r="B21" s="4" t="s">
        <v>218</v>
      </c>
    </row>
    <row r="22" spans="1:2">
      <c r="A22" s="4" t="s">
        <v>219</v>
      </c>
      <c r="B22" s="4" t="s">
        <v>220</v>
      </c>
    </row>
    <row r="23" spans="1:2">
      <c r="A23" s="4" t="s">
        <v>85</v>
      </c>
      <c r="B23" s="4" t="s">
        <v>221</v>
      </c>
    </row>
    <row r="24" spans="1:2">
      <c r="A24" s="4" t="s">
        <v>161</v>
      </c>
      <c r="B24" s="4" t="s">
        <v>222</v>
      </c>
    </row>
    <row r="25" spans="1:2">
      <c r="A25" s="4" t="s">
        <v>223</v>
      </c>
      <c r="B2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59</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7</v>
      </c>
    </row>
    <row r="2" spans="1:3">
      <c r="A2" s="3" t="s">
        <v>69</v>
      </c>
    </row>
    <row r="3" spans="1:3">
      <c r="A3" s="4" t="s">
        <v>70</v>
      </c>
      <c r="B3" s="5" t="n">
        <v>765</v>
      </c>
      <c r="C3" s="5" t="n">
        <v>785</v>
      </c>
    </row>
    <row r="4" spans="1:3">
      <c r="A4" s="4" t="s">
        <v>71</v>
      </c>
      <c r="B4" s="7" t="n">
        <v>0.01</v>
      </c>
      <c r="C4" s="7" t="n">
        <v>0.01</v>
      </c>
    </row>
    <row r="5" spans="1:3">
      <c r="A5" s="4" t="s">
        <v>72</v>
      </c>
      <c r="B5" s="6" t="n">
        <v>10000000</v>
      </c>
      <c r="C5" s="6" t="n">
        <v>10000000</v>
      </c>
    </row>
    <row r="6" spans="1:3">
      <c r="A6" s="4" t="s">
        <v>73</v>
      </c>
      <c r="B6" s="6" t="n">
        <v>5284500</v>
      </c>
      <c r="C6" s="6" t="n">
        <v>5284500</v>
      </c>
    </row>
    <row r="7" spans="1:3">
      <c r="A7" s="4" t="s">
        <v>74</v>
      </c>
      <c r="B7" s="6" t="n">
        <v>4505693</v>
      </c>
      <c r="C7" s="6" t="n">
        <v>4496494</v>
      </c>
    </row>
    <row r="8" spans="1:3">
      <c r="A8" s="4" t="s">
        <v>75</v>
      </c>
      <c r="B8" s="6" t="n">
        <v>778807</v>
      </c>
      <c r="C8" s="6" t="n">
        <v>788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7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4" t="s">
        <v>270</v>
      </c>
      <c r="B3" s="4" t="s">
        <v>271</v>
      </c>
    </row>
    <row r="4" spans="1:2">
      <c r="A4" s="4" t="s">
        <v>272</v>
      </c>
    </row>
    <row r="5" spans="1:2">
      <c r="A5" s="4" t="s">
        <v>270</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74</v>
      </c>
      <c r="B1" s="2" t="s">
        <v>1</v>
      </c>
    </row>
    <row r="2" spans="1:2">
      <c r="B2" s="2" t="s">
        <v>275</v>
      </c>
    </row>
    <row r="3" spans="1:2">
      <c r="A3" s="3" t="s">
        <v>151</v>
      </c>
    </row>
    <row r="4" spans="1:2">
      <c r="A4" s="4" t="s">
        <v>276</v>
      </c>
      <c r="B4"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77</v>
      </c>
      <c r="B1" s="2" t="s">
        <v>278</v>
      </c>
      <c r="J1" s="2" t="s">
        <v>1</v>
      </c>
    </row>
    <row r="2" spans="1:11">
      <c r="B2" s="2" t="s">
        <v>2</v>
      </c>
      <c r="C2" s="2" t="s">
        <v>279</v>
      </c>
      <c r="D2" s="2" t="s">
        <v>280</v>
      </c>
      <c r="E2" s="2" t="s">
        <v>281</v>
      </c>
      <c r="F2" s="2" t="s">
        <v>37</v>
      </c>
      <c r="G2" s="2" t="s">
        <v>282</v>
      </c>
      <c r="H2" s="2" t="s">
        <v>283</v>
      </c>
      <c r="I2" s="2" t="s">
        <v>284</v>
      </c>
      <c r="J2" s="2" t="s">
        <v>2</v>
      </c>
      <c r="K2" s="2" t="s">
        <v>37</v>
      </c>
    </row>
    <row r="3" spans="1:11">
      <c r="A3" s="3" t="s">
        <v>285</v>
      </c>
    </row>
    <row r="4" spans="1:11">
      <c r="A4" s="4" t="s">
        <v>89</v>
      </c>
      <c r="B4" s="5" t="n">
        <v>2022</v>
      </c>
      <c r="C4" s="5" t="n">
        <v>1445</v>
      </c>
      <c r="D4" s="5" t="n">
        <v>1857</v>
      </c>
      <c r="E4" s="5" t="n">
        <v>1463</v>
      </c>
      <c r="F4" s="5" t="n">
        <v>1739</v>
      </c>
      <c r="G4" s="5" t="n">
        <v>1318</v>
      </c>
      <c r="H4" s="5" t="n">
        <v>-1117</v>
      </c>
      <c r="I4" s="5" t="n">
        <v>1598</v>
      </c>
      <c r="J4" s="5" t="n">
        <v>6787</v>
      </c>
      <c r="K4" s="5" t="n">
        <v>3538</v>
      </c>
    </row>
    <row r="5" spans="1:11">
      <c r="A5" s="4" t="s">
        <v>286</v>
      </c>
      <c r="J5" s="6" t="n">
        <v>130</v>
      </c>
      <c r="K5" s="6" t="n">
        <v>118</v>
      </c>
    </row>
    <row r="6" spans="1:11">
      <c r="A6" s="4" t="s">
        <v>287</v>
      </c>
      <c r="J6" s="5" t="n">
        <v>6657</v>
      </c>
      <c r="K6" s="5" t="n">
        <v>3420</v>
      </c>
    </row>
    <row r="7" spans="1:11">
      <c r="A7" s="3" t="s">
        <v>288</v>
      </c>
    </row>
    <row r="8" spans="1:11">
      <c r="A8" s="4" t="s">
        <v>289</v>
      </c>
      <c r="J8" s="6" t="n">
        <v>4421</v>
      </c>
      <c r="K8" s="6" t="n">
        <v>4358</v>
      </c>
    </row>
    <row r="9" spans="1:11">
      <c r="A9" s="4" t="s">
        <v>290</v>
      </c>
      <c r="J9" s="6" t="n">
        <v>4421</v>
      </c>
      <c r="K9" s="6" t="n">
        <v>4358</v>
      </c>
    </row>
    <row r="10" spans="1:11">
      <c r="A10" s="4" t="s">
        <v>291</v>
      </c>
      <c r="B10" s="7" t="n">
        <v>0.45</v>
      </c>
      <c r="C10" s="7" t="n">
        <v>0.32</v>
      </c>
      <c r="D10" s="7" t="n">
        <v>0.42</v>
      </c>
      <c r="E10" s="7" t="n">
        <v>0.32</v>
      </c>
      <c r="F10" s="7" t="n">
        <v>0.39</v>
      </c>
      <c r="G10" s="7" t="n">
        <v>0.29</v>
      </c>
      <c r="H10" s="7" t="n">
        <v>-0.25</v>
      </c>
      <c r="I10" s="7" t="n">
        <v>0.36</v>
      </c>
      <c r="J10" s="7" t="n">
        <v>1.51</v>
      </c>
      <c r="K10" s="7" t="n">
        <v>0.78</v>
      </c>
    </row>
    <row r="11" spans="1:11">
      <c r="A11" s="4" t="s">
        <v>292</v>
      </c>
      <c r="B11" s="7" t="n">
        <v>0.45</v>
      </c>
      <c r="C11" s="7" t="n">
        <v>0.32</v>
      </c>
      <c r="D11" s="7" t="n">
        <v>0.42</v>
      </c>
      <c r="E11" s="7" t="n">
        <v>0.32</v>
      </c>
      <c r="F11" s="7" t="n">
        <v>0.39</v>
      </c>
      <c r="G11" s="7" t="n">
        <v>0.29</v>
      </c>
      <c r="H11" s="7" t="n">
        <v>-0.25</v>
      </c>
      <c r="I11" s="7" t="n">
        <v>0.36</v>
      </c>
      <c r="J11" s="7" t="n">
        <v>1.51</v>
      </c>
      <c r="K11" s="7" t="n">
        <v>0.78</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8</v>
      </c>
      <c r="B7" s="4" t="s">
        <v>296</v>
      </c>
    </row>
    <row r="8" spans="1:2">
      <c r="A8" s="4" t="s">
        <v>299</v>
      </c>
    </row>
    <row r="9" spans="1:2">
      <c r="A9" s="3" t="s">
        <v>294</v>
      </c>
    </row>
    <row r="10" spans="1:2">
      <c r="A10" s="4" t="s">
        <v>298</v>
      </c>
      <c r="B10"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2</v>
      </c>
    </row>
    <row r="2" spans="1:3">
      <c r="A2" s="3" t="s">
        <v>303</v>
      </c>
    </row>
    <row r="3" spans="1:3">
      <c r="A3" s="4" t="s">
        <v>304</v>
      </c>
      <c r="B3" s="5" t="n">
        <v>2572</v>
      </c>
    </row>
    <row r="4" spans="1:3">
      <c r="A4" s="4" t="s">
        <v>46</v>
      </c>
      <c r="B4" s="5" t="n">
        <v>1792</v>
      </c>
    </row>
    <row r="5" spans="1:3">
      <c r="A5" s="4" t="s">
        <v>305</v>
      </c>
    </row>
    <row r="6" spans="1:3">
      <c r="A6" s="3" t="s">
        <v>303</v>
      </c>
    </row>
    <row r="7" spans="1:3">
      <c r="A7" s="4" t="s">
        <v>304</v>
      </c>
      <c r="C7" s="5" t="n">
        <v>3000</v>
      </c>
    </row>
    <row r="8" spans="1:3">
      <c r="A8" s="4" t="s">
        <v>46</v>
      </c>
      <c r="C8" s="5" t="n">
        <v>2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6</v>
      </c>
      <c r="B1" s="2" t="s">
        <v>278</v>
      </c>
      <c r="J1" s="2" t="s">
        <v>1</v>
      </c>
    </row>
    <row r="2" spans="1:11">
      <c r="B2" s="2" t="s">
        <v>2</v>
      </c>
      <c r="C2" s="2" t="s">
        <v>279</v>
      </c>
      <c r="D2" s="2" t="s">
        <v>280</v>
      </c>
      <c r="E2" s="2" t="s">
        <v>281</v>
      </c>
      <c r="F2" s="2" t="s">
        <v>37</v>
      </c>
      <c r="G2" s="2" t="s">
        <v>282</v>
      </c>
      <c r="H2" s="2" t="s">
        <v>283</v>
      </c>
      <c r="I2" s="2" t="s">
        <v>284</v>
      </c>
      <c r="J2" s="2" t="s">
        <v>2</v>
      </c>
      <c r="K2" s="2" t="s">
        <v>37</v>
      </c>
    </row>
    <row r="3" spans="1:11">
      <c r="A3" s="3" t="s">
        <v>307</v>
      </c>
    </row>
    <row r="4" spans="1:11">
      <c r="A4" s="4" t="s">
        <v>78</v>
      </c>
      <c r="B4" s="5" t="n">
        <v>60862</v>
      </c>
      <c r="C4" s="5" t="n">
        <v>52363</v>
      </c>
      <c r="D4" s="5" t="n">
        <v>50676</v>
      </c>
      <c r="E4" s="5" t="n">
        <v>44858</v>
      </c>
      <c r="F4" s="5" t="n">
        <v>49055</v>
      </c>
      <c r="G4" s="5" t="n">
        <v>47923</v>
      </c>
      <c r="H4" s="5" t="n">
        <v>43914</v>
      </c>
      <c r="I4" s="5" t="n">
        <v>40552</v>
      </c>
      <c r="J4" s="5" t="n">
        <v>208759</v>
      </c>
      <c r="K4" s="5" t="n">
        <v>181444</v>
      </c>
    </row>
    <row r="5" spans="1:11">
      <c r="A5" s="4" t="s">
        <v>308</v>
      </c>
      <c r="B5" s="5" t="n">
        <v>0</v>
      </c>
      <c r="J5" s="5" t="n">
        <v>0</v>
      </c>
    </row>
    <row r="6" spans="1:11">
      <c r="A6" s="4" t="s">
        <v>309</v>
      </c>
    </row>
    <row r="7" spans="1:11">
      <c r="A7" s="3" t="s">
        <v>307</v>
      </c>
    </row>
    <row r="8" spans="1:11">
      <c r="A8" s="4" t="s">
        <v>310</v>
      </c>
      <c r="J8" s="4" t="s">
        <v>311</v>
      </c>
    </row>
    <row r="9" spans="1:11">
      <c r="A9" s="4" t="s">
        <v>312</v>
      </c>
    </row>
    <row r="10" spans="1:11">
      <c r="A10" s="3" t="s">
        <v>307</v>
      </c>
    </row>
    <row r="11" spans="1:11">
      <c r="A11" s="4" t="s">
        <v>310</v>
      </c>
      <c r="J11" s="4" t="s">
        <v>313</v>
      </c>
    </row>
    <row r="12" spans="1:11">
      <c r="A12" s="4" t="s">
        <v>314</v>
      </c>
    </row>
    <row r="13" spans="1:11">
      <c r="A13" s="3" t="s">
        <v>307</v>
      </c>
    </row>
    <row r="14" spans="1:11">
      <c r="A14" s="4" t="s">
        <v>78</v>
      </c>
      <c r="J14" s="5" t="n">
        <v>189335</v>
      </c>
      <c r="K14" s="6" t="n">
        <v>164870</v>
      </c>
    </row>
    <row r="15" spans="1:11">
      <c r="A15" s="4" t="s">
        <v>315</v>
      </c>
    </row>
    <row r="16" spans="1:11">
      <c r="A16" s="3" t="s">
        <v>307</v>
      </c>
    </row>
    <row r="17" spans="1:11">
      <c r="A17" s="4" t="s">
        <v>78</v>
      </c>
      <c r="J17" s="6" t="n">
        <v>7186</v>
      </c>
      <c r="K17" s="6" t="n">
        <v>6527</v>
      </c>
    </row>
    <row r="18" spans="1:11">
      <c r="A18" s="4" t="s">
        <v>316</v>
      </c>
    </row>
    <row r="19" spans="1:11">
      <c r="A19" s="3" t="s">
        <v>307</v>
      </c>
    </row>
    <row r="20" spans="1:11">
      <c r="A20" s="4" t="s">
        <v>78</v>
      </c>
      <c r="J20" s="5" t="n">
        <v>12238</v>
      </c>
      <c r="K20" s="5" t="n">
        <v>10047</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317</v>
      </c>
      <c r="B1" s="2" t="s">
        <v>2</v>
      </c>
    </row>
    <row r="2" spans="1:2">
      <c r="A2" s="4" t="s">
        <v>309</v>
      </c>
    </row>
    <row r="3" spans="1:2">
      <c r="A3" s="3" t="s">
        <v>157</v>
      </c>
    </row>
    <row r="4" spans="1:2">
      <c r="A4" s="4" t="s">
        <v>318</v>
      </c>
      <c r="B4" s="4" t="s">
        <v>296</v>
      </c>
    </row>
    <row r="5" spans="1:2">
      <c r="A5" s="4" t="s">
        <v>312</v>
      </c>
    </row>
    <row r="6" spans="1:2">
      <c r="A6" s="3" t="s">
        <v>157</v>
      </c>
    </row>
    <row r="7" spans="1:2">
      <c r="A7" s="4" t="s">
        <v>318</v>
      </c>
      <c r="B7" s="4" t="s">
        <v>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20</v>
      </c>
      <c r="B1" s="2" t="s">
        <v>1</v>
      </c>
    </row>
    <row r="2" spans="1:2">
      <c r="B2" s="2" t="s">
        <v>321</v>
      </c>
    </row>
    <row r="3" spans="1:2">
      <c r="A3" s="3" t="s">
        <v>157</v>
      </c>
    </row>
    <row r="4" spans="1:2">
      <c r="A4" s="4" t="s">
        <v>322</v>
      </c>
      <c r="B4" s="5" t="n">
        <v>460</v>
      </c>
    </row>
    <row r="5" spans="1:2">
      <c r="A5" s="4" t="s">
        <v>323</v>
      </c>
      <c r="B5" s="5" t="n">
        <v>2163</v>
      </c>
    </row>
    <row r="6" spans="1:2">
      <c r="A6" s="4" t="s">
        <v>324</v>
      </c>
      <c r="B6" s="4" t="s">
        <v>325</v>
      </c>
    </row>
    <row r="7" spans="1:2">
      <c r="A7" s="4" t="s">
        <v>326</v>
      </c>
      <c r="B7" s="4" t="s">
        <v>327</v>
      </c>
    </row>
    <row r="8" spans="1:2">
      <c r="A8" s="4" t="s">
        <v>328</v>
      </c>
      <c r="B8"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208759</v>
      </c>
      <c r="C4" s="5" t="n">
        <v>181444</v>
      </c>
    </row>
    <row r="5" spans="1:3">
      <c r="A5" s="4" t="s">
        <v>79</v>
      </c>
      <c r="B5" s="6" t="n">
        <v>178792</v>
      </c>
      <c r="C5" s="6" t="n">
        <v>154524</v>
      </c>
    </row>
    <row r="6" spans="1:3">
      <c r="A6" s="4" t="s">
        <v>80</v>
      </c>
      <c r="B6" s="6" t="n">
        <v>29967</v>
      </c>
      <c r="C6" s="6" t="n">
        <v>26920</v>
      </c>
    </row>
    <row r="7" spans="1:3">
      <c r="A7" s="4" t="s">
        <v>81</v>
      </c>
      <c r="B7" s="6" t="n">
        <v>21401</v>
      </c>
      <c r="C7" s="6" t="n">
        <v>20319</v>
      </c>
    </row>
    <row r="8" spans="1:3">
      <c r="A8" s="4" t="s">
        <v>82</v>
      </c>
      <c r="B8" s="6" t="n">
        <v>100</v>
      </c>
      <c r="C8" s="6" t="n">
        <v>2446</v>
      </c>
    </row>
    <row r="9" spans="1:3">
      <c r="A9" s="4" t="s">
        <v>83</v>
      </c>
      <c r="B9" s="6" t="n">
        <v>8466</v>
      </c>
      <c r="C9" s="6" t="n">
        <v>4155</v>
      </c>
    </row>
    <row r="10" spans="1:3">
      <c r="A10" s="3" t="s">
        <v>84</v>
      </c>
    </row>
    <row r="11" spans="1:3">
      <c r="A11" s="4" t="s">
        <v>85</v>
      </c>
      <c r="B11" s="6" t="n">
        <v>500</v>
      </c>
      <c r="C11" s="6" t="n">
        <v>907</v>
      </c>
    </row>
    <row r="12" spans="1:3">
      <c r="A12" s="4" t="s">
        <v>86</v>
      </c>
      <c r="B12" s="6" t="n">
        <v>82</v>
      </c>
      <c r="C12" s="6" t="n">
        <v>55</v>
      </c>
    </row>
    <row r="13" spans="1:3">
      <c r="A13" s="4" t="s">
        <v>87</v>
      </c>
      <c r="B13" s="6" t="n">
        <v>9048</v>
      </c>
      <c r="C13" s="6" t="n">
        <v>5117</v>
      </c>
    </row>
    <row r="14" spans="1:3">
      <c r="A14" s="4" t="s">
        <v>88</v>
      </c>
      <c r="B14" s="6" t="n">
        <v>2261</v>
      </c>
      <c r="C14" s="6" t="n">
        <v>1579</v>
      </c>
    </row>
    <row r="15" spans="1:3">
      <c r="A15" s="4" t="s">
        <v>89</v>
      </c>
      <c r="B15" s="5" t="n">
        <v>6787</v>
      </c>
      <c r="C15" s="5" t="n">
        <v>3538</v>
      </c>
    </row>
    <row r="16" spans="1:3">
      <c r="A16" s="4" t="s">
        <v>90</v>
      </c>
      <c r="B16" s="7" t="n">
        <v>1.51</v>
      </c>
      <c r="C16" s="7" t="n">
        <v>0.78</v>
      </c>
    </row>
    <row r="17" spans="1:3">
      <c r="A17" s="4" t="s">
        <v>91</v>
      </c>
      <c r="B17" s="7" t="n">
        <v>1.51</v>
      </c>
      <c r="C17" s="7" t="n">
        <v>0.78</v>
      </c>
    </row>
    <row r="18" spans="1:3">
      <c r="A18" s="4" t="s">
        <v>92</v>
      </c>
      <c r="B18" s="6" t="n">
        <v>4421</v>
      </c>
      <c r="C18" s="6" t="n">
        <v>4358</v>
      </c>
    </row>
    <row r="19" spans="1:3">
      <c r="A19" s="4" t="s">
        <v>93</v>
      </c>
      <c r="B19" s="6" t="n">
        <v>4421</v>
      </c>
      <c r="C19" s="6" t="n">
        <v>4358</v>
      </c>
    </row>
    <row r="20" spans="1:3">
      <c r="A20" s="4" t="s">
        <v>94</v>
      </c>
      <c r="B20" s="7" t="n">
        <v>0.68</v>
      </c>
      <c r="C20" s="7" t="n">
        <v>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331</v>
      </c>
    </row>
    <row r="3" spans="1:2">
      <c r="A3" s="4" t="s">
        <v>332</v>
      </c>
      <c r="B3" s="5" t="n">
        <v>438</v>
      </c>
    </row>
    <row r="4" spans="1:2">
      <c r="A4" s="4" t="s">
        <v>333</v>
      </c>
      <c r="B4" s="6" t="n">
        <v>405</v>
      </c>
    </row>
    <row r="5" spans="1:2">
      <c r="A5" s="4" t="s">
        <v>334</v>
      </c>
      <c r="B5" s="6" t="n">
        <v>414</v>
      </c>
    </row>
    <row r="6" spans="1:2">
      <c r="A6" s="4" t="s">
        <v>335</v>
      </c>
      <c r="B6" s="6" t="n">
        <v>463</v>
      </c>
    </row>
    <row r="7" spans="1:2">
      <c r="A7" s="4" t="s">
        <v>336</v>
      </c>
      <c r="B7" s="6" t="n">
        <v>473</v>
      </c>
    </row>
    <row r="8" spans="1:2">
      <c r="A8" s="4" t="s">
        <v>337</v>
      </c>
      <c r="B8" s="6" t="n">
        <v>1100</v>
      </c>
    </row>
    <row r="9" spans="1:2">
      <c r="A9" s="4" t="s">
        <v>107</v>
      </c>
      <c r="B9" s="6" t="n">
        <v>3293</v>
      </c>
    </row>
    <row r="10" spans="1:2">
      <c r="A10" s="4" t="s">
        <v>338</v>
      </c>
      <c r="B10" s="6" t="n">
        <v>-721</v>
      </c>
    </row>
    <row r="11" spans="1:2">
      <c r="A11" s="4" t="s">
        <v>339</v>
      </c>
      <c r="B11" s="6" t="n">
        <v>2572</v>
      </c>
    </row>
    <row r="12" spans="1:2">
      <c r="A12" s="4" t="s">
        <v>53</v>
      </c>
      <c r="B12" s="6" t="n">
        <v>383</v>
      </c>
    </row>
    <row r="13" spans="1:2">
      <c r="A13" s="4" t="s">
        <v>55</v>
      </c>
      <c r="B13" s="5" t="n">
        <v>21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40</v>
      </c>
      <c r="B1" s="2" t="s">
        <v>1</v>
      </c>
    </row>
    <row r="2" spans="1:3">
      <c r="B2" s="2" t="s">
        <v>2</v>
      </c>
      <c r="C2" s="2" t="s">
        <v>37</v>
      </c>
    </row>
    <row r="3" spans="1:3">
      <c r="A3" s="3" t="s">
        <v>294</v>
      </c>
    </row>
    <row r="4" spans="1:3">
      <c r="A4" s="4" t="s">
        <v>341</v>
      </c>
      <c r="B4" s="5" t="n">
        <v>3519</v>
      </c>
      <c r="C4" s="5" t="n">
        <v>3478</v>
      </c>
    </row>
    <row r="5" spans="1:3">
      <c r="A5" s="4" t="s">
        <v>342</v>
      </c>
      <c r="B5" s="6" t="n">
        <v>-2304</v>
      </c>
      <c r="C5" s="6" t="n">
        <v>-1890</v>
      </c>
    </row>
    <row r="6" spans="1:3">
      <c r="A6" s="4" t="s">
        <v>45</v>
      </c>
      <c r="B6" s="6" t="n">
        <v>1215</v>
      </c>
      <c r="C6" s="6" t="n">
        <v>1588</v>
      </c>
    </row>
    <row r="7" spans="1:3">
      <c r="A7" s="4" t="s">
        <v>343</v>
      </c>
      <c r="B7" s="6" t="n">
        <v>500</v>
      </c>
      <c r="C7" s="6" t="n">
        <v>500</v>
      </c>
    </row>
    <row r="8" spans="1:3">
      <c r="A8" s="4" t="s">
        <v>344</v>
      </c>
    </row>
    <row r="9" spans="1:3">
      <c r="A9" s="3" t="s">
        <v>294</v>
      </c>
    </row>
    <row r="10" spans="1:3">
      <c r="A10" s="4" t="s">
        <v>341</v>
      </c>
      <c r="B10" s="6" t="n">
        <v>2230</v>
      </c>
      <c r="C10" s="6" t="n">
        <v>2146</v>
      </c>
    </row>
    <row r="11" spans="1:3">
      <c r="A11" s="4" t="s">
        <v>345</v>
      </c>
    </row>
    <row r="12" spans="1:3">
      <c r="A12" s="3" t="s">
        <v>294</v>
      </c>
    </row>
    <row r="13" spans="1:3">
      <c r="A13" s="4" t="s">
        <v>341</v>
      </c>
      <c r="B13" s="5" t="n">
        <v>1289</v>
      </c>
      <c r="C13" s="5" t="n">
        <v>13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3" t="s">
        <v>347</v>
      </c>
    </row>
    <row r="3" spans="1:3">
      <c r="A3" s="4" t="s">
        <v>348</v>
      </c>
      <c r="B3" s="5" t="n">
        <v>5656</v>
      </c>
      <c r="C3" s="5" t="n">
        <v>11169</v>
      </c>
    </row>
    <row r="4" spans="1:3">
      <c r="A4" s="4" t="s">
        <v>349</v>
      </c>
      <c r="B4" s="6" t="n">
        <v>-194</v>
      </c>
      <c r="C4" s="6" t="n">
        <v>-391</v>
      </c>
    </row>
    <row r="5" spans="1:3">
      <c r="A5" s="4" t="s">
        <v>350</v>
      </c>
      <c r="B5" s="6" t="n">
        <v>-4104</v>
      </c>
      <c r="C5" s="6" t="n">
        <v>-7622</v>
      </c>
    </row>
    <row r="6" spans="1:3">
      <c r="A6" s="4" t="s">
        <v>351</v>
      </c>
      <c r="B6" s="5" t="n">
        <v>1358</v>
      </c>
      <c r="C6" s="5" t="n">
        <v>31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52</v>
      </c>
    </row>
    <row r="3" spans="1:3">
      <c r="A3" s="4" t="s">
        <v>353</v>
      </c>
      <c r="B3" s="5" t="n">
        <v>73310</v>
      </c>
      <c r="C3" s="5" t="n">
        <v>62751</v>
      </c>
    </row>
    <row r="4" spans="1:3">
      <c r="A4" s="4" t="s">
        <v>354</v>
      </c>
      <c r="B4" s="6" t="n">
        <v>5054</v>
      </c>
      <c r="C4" s="6" t="n">
        <v>3902</v>
      </c>
    </row>
    <row r="5" spans="1:3">
      <c r="A5" s="4" t="s">
        <v>52</v>
      </c>
      <c r="B5" s="6" t="n">
        <v>78364</v>
      </c>
      <c r="C5" s="6" t="n">
        <v>66653</v>
      </c>
    </row>
    <row r="6" spans="1:3">
      <c r="A6" s="4" t="s">
        <v>65</v>
      </c>
      <c r="B6" s="6" t="n">
        <v>-1130</v>
      </c>
      <c r="C6" s="6" t="n">
        <v>-1419</v>
      </c>
    </row>
    <row r="7" spans="1:3">
      <c r="A7" s="4" t="s">
        <v>98</v>
      </c>
    </row>
    <row r="8" spans="1:3">
      <c r="A8" s="3" t="s">
        <v>52</v>
      </c>
    </row>
    <row r="9" spans="1:3">
      <c r="A9" s="4" t="s">
        <v>65</v>
      </c>
      <c r="B9" s="5" t="n">
        <v>-1130</v>
      </c>
      <c r="C9" s="5" t="n">
        <v>-1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5</v>
      </c>
      <c r="B1" s="2" t="s">
        <v>2</v>
      </c>
      <c r="C1" s="2" t="s">
        <v>37</v>
      </c>
    </row>
    <row r="2" spans="1:3">
      <c r="A2" s="3" t="s">
        <v>356</v>
      </c>
    </row>
    <row r="3" spans="1:3">
      <c r="A3" s="4" t="s">
        <v>357</v>
      </c>
      <c r="B3" s="5" t="n">
        <v>383</v>
      </c>
      <c r="C3" s="5" t="n">
        <v>331</v>
      </c>
    </row>
    <row r="4" spans="1:3">
      <c r="A4" s="4" t="s">
        <v>358</v>
      </c>
      <c r="B4" s="6" t="n">
        <v>139</v>
      </c>
      <c r="C4" s="6" t="n">
        <v>151</v>
      </c>
    </row>
    <row r="5" spans="1:3">
      <c r="A5" s="4" t="s">
        <v>359</v>
      </c>
      <c r="B5" s="6" t="n">
        <v>522</v>
      </c>
      <c r="C5" s="6" t="n">
        <v>482</v>
      </c>
    </row>
    <row r="6" spans="1:3">
      <c r="A6" s="3" t="s">
        <v>360</v>
      </c>
    </row>
    <row r="7" spans="1:3">
      <c r="A7" s="4" t="s">
        <v>361</v>
      </c>
      <c r="B7" s="6" t="n">
        <v>-266</v>
      </c>
      <c r="C7" s="6" t="n">
        <v>-337</v>
      </c>
    </row>
    <row r="8" spans="1:3">
      <c r="A8" s="4" t="s">
        <v>362</v>
      </c>
      <c r="B8" s="6" t="n">
        <v>-266</v>
      </c>
      <c r="C8" s="6" t="n">
        <v>-337</v>
      </c>
    </row>
    <row r="9" spans="1:3">
      <c r="A9" s="4" t="s">
        <v>363</v>
      </c>
      <c r="B9" s="5" t="n">
        <v>256</v>
      </c>
      <c r="C9" s="5" t="n">
        <v>1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4</v>
      </c>
      <c r="B1" s="2" t="s">
        <v>1</v>
      </c>
    </row>
    <row r="2" spans="1:3">
      <c r="B2" s="2" t="s">
        <v>2</v>
      </c>
      <c r="C2" s="2" t="s">
        <v>37</v>
      </c>
    </row>
    <row r="3" spans="1:3">
      <c r="A3" s="3" t="s">
        <v>365</v>
      </c>
    </row>
    <row r="4" spans="1:3">
      <c r="A4" s="4" t="s">
        <v>366</v>
      </c>
      <c r="B4" s="5" t="n">
        <v>1740</v>
      </c>
      <c r="C4" s="5" t="n">
        <v>967</v>
      </c>
    </row>
    <row r="5" spans="1:3">
      <c r="A5" s="4" t="s">
        <v>367</v>
      </c>
      <c r="B5" s="6" t="n">
        <v>412</v>
      </c>
      <c r="C5" s="6" t="n">
        <v>327</v>
      </c>
    </row>
    <row r="6" spans="1:3">
      <c r="A6" s="4" t="s">
        <v>368</v>
      </c>
      <c r="B6" s="6" t="n">
        <v>220</v>
      </c>
      <c r="C6" s="6" t="n">
        <v>292</v>
      </c>
    </row>
    <row r="7" spans="1:3">
      <c r="A7" s="4" t="s">
        <v>369</v>
      </c>
      <c r="B7" s="6" t="n">
        <v>2372</v>
      </c>
      <c r="C7" s="6" t="n">
        <v>1586</v>
      </c>
    </row>
    <row r="8" spans="1:3">
      <c r="A8" s="3" t="s">
        <v>370</v>
      </c>
    </row>
    <row r="9" spans="1:3">
      <c r="A9" s="4" t="s">
        <v>366</v>
      </c>
      <c r="B9" s="6" t="n">
        <v>-120</v>
      </c>
      <c r="C9" s="6" t="n">
        <v>-11</v>
      </c>
    </row>
    <row r="10" spans="1:3">
      <c r="A10" s="4" t="s">
        <v>367</v>
      </c>
      <c r="B10" s="6" t="n">
        <v>9</v>
      </c>
      <c r="C10" s="6" t="n">
        <v>4</v>
      </c>
    </row>
    <row r="11" spans="1:3">
      <c r="A11" s="4" t="s">
        <v>371</v>
      </c>
      <c r="B11" s="6" t="n">
        <v>-111</v>
      </c>
      <c r="C11" s="6" t="n">
        <v>-7</v>
      </c>
    </row>
    <row r="12" spans="1:3">
      <c r="A12" s="4" t="s">
        <v>372</v>
      </c>
      <c r="B12" s="5" t="n">
        <v>2261</v>
      </c>
      <c r="C12" s="5" t="n">
        <v>1579</v>
      </c>
    </row>
    <row r="13" spans="1:3">
      <c r="A13" s="4" t="s">
        <v>373</v>
      </c>
      <c r="B13" s="4" t="s">
        <v>374</v>
      </c>
      <c r="C13" s="4" t="s">
        <v>3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7</v>
      </c>
    </row>
    <row r="3" spans="1:3">
      <c r="A3" s="3" t="s">
        <v>161</v>
      </c>
    </row>
    <row r="4" spans="1:3">
      <c r="A4" s="4" t="s">
        <v>373</v>
      </c>
      <c r="B4" s="4" t="s">
        <v>374</v>
      </c>
      <c r="C4" s="4" t="s">
        <v>375</v>
      </c>
    </row>
    <row r="5" spans="1:3">
      <c r="A5" s="4" t="s">
        <v>377</v>
      </c>
      <c r="C5" s="8" t="n">
        <v>-0.4</v>
      </c>
    </row>
    <row r="6" spans="1:3">
      <c r="A6" s="4" t="s">
        <v>378</v>
      </c>
      <c r="C6" s="4" t="s">
        <v>379</v>
      </c>
    </row>
    <row r="7" spans="1:3">
      <c r="A7" s="4" t="s">
        <v>380</v>
      </c>
      <c r="C7" s="8" t="n">
        <v>0.2</v>
      </c>
    </row>
    <row r="8" spans="1:3">
      <c r="A8" s="4" t="s">
        <v>381</v>
      </c>
      <c r="C8" s="4" t="s">
        <v>3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7</v>
      </c>
    </row>
    <row r="3" spans="1:3">
      <c r="A3" s="3" t="s">
        <v>384</v>
      </c>
    </row>
    <row r="4" spans="1:3">
      <c r="A4" s="4" t="s">
        <v>385</v>
      </c>
      <c r="B4" s="5" t="n">
        <v>1900</v>
      </c>
      <c r="C4" s="5" t="n">
        <v>1075</v>
      </c>
    </row>
    <row r="5" spans="1:3">
      <c r="A5" s="4" t="s">
        <v>386</v>
      </c>
      <c r="B5" s="6" t="n">
        <v>27</v>
      </c>
      <c r="C5" s="6" t="n">
        <v>203</v>
      </c>
    </row>
    <row r="6" spans="1:3">
      <c r="A6" s="4" t="s">
        <v>387</v>
      </c>
      <c r="C6" s="6" t="n">
        <v>158</v>
      </c>
    </row>
    <row r="7" spans="1:3">
      <c r="A7" s="4" t="s">
        <v>388</v>
      </c>
      <c r="B7" s="6" t="n">
        <v>269</v>
      </c>
      <c r="C7" s="6" t="n">
        <v>99</v>
      </c>
    </row>
    <row r="8" spans="1:3">
      <c r="A8" s="4" t="s">
        <v>389</v>
      </c>
      <c r="B8" s="6" t="n">
        <v>28</v>
      </c>
      <c r="C8" s="6" t="n">
        <v>50</v>
      </c>
    </row>
    <row r="9" spans="1:3">
      <c r="A9" s="4" t="s">
        <v>390</v>
      </c>
      <c r="B9" s="6" t="n">
        <v>37</v>
      </c>
      <c r="C9" s="6" t="n">
        <v>-6</v>
      </c>
    </row>
    <row r="10" spans="1:3">
      <c r="A10" s="4" t="s">
        <v>372</v>
      </c>
      <c r="B10" s="6" t="n">
        <v>2261</v>
      </c>
      <c r="C10" s="6" t="n">
        <v>1579</v>
      </c>
    </row>
    <row r="11" spans="1:3">
      <c r="A11" s="4" t="s">
        <v>391</v>
      </c>
      <c r="B11" s="6" t="n">
        <v>100</v>
      </c>
      <c r="C11" s="6" t="n">
        <v>100</v>
      </c>
    </row>
    <row r="12" spans="1:3">
      <c r="A12" s="3" t="s">
        <v>392</v>
      </c>
    </row>
    <row r="13" spans="1:3">
      <c r="A13" s="4" t="s">
        <v>393</v>
      </c>
      <c r="B13" s="6" t="n">
        <v>8155</v>
      </c>
      <c r="C13" s="6" t="n">
        <v>3960</v>
      </c>
    </row>
    <row r="14" spans="1:3">
      <c r="A14" s="4" t="s">
        <v>368</v>
      </c>
      <c r="B14" s="6" t="n">
        <v>893</v>
      </c>
      <c r="C14" s="6" t="n">
        <v>1157</v>
      </c>
    </row>
    <row r="15" spans="1:3">
      <c r="A15" s="4" t="s">
        <v>87</v>
      </c>
      <c r="B15" s="5" t="n">
        <v>9048</v>
      </c>
      <c r="C15" s="6" t="n">
        <v>5117</v>
      </c>
    </row>
    <row r="16" spans="1:3">
      <c r="A16" s="4" t="s">
        <v>367</v>
      </c>
    </row>
    <row r="17" spans="1:3">
      <c r="A17" s="3" t="s">
        <v>384</v>
      </c>
    </row>
    <row r="18" spans="1:3">
      <c r="A18" s="4" t="s">
        <v>394</v>
      </c>
      <c r="C18" s="5" t="n">
        <v>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5</v>
      </c>
      <c r="B1" s="2" t="s">
        <v>1</v>
      </c>
    </row>
    <row r="2" spans="1:3">
      <c r="B2" s="2" t="s">
        <v>2</v>
      </c>
      <c r="C2" s="2" t="s">
        <v>37</v>
      </c>
    </row>
    <row r="3" spans="1:3">
      <c r="A3" s="3" t="s">
        <v>396</v>
      </c>
    </row>
    <row r="4" spans="1:3">
      <c r="A4" s="4" t="s">
        <v>397</v>
      </c>
      <c r="B4" s="5" t="n">
        <v>541</v>
      </c>
      <c r="C4" s="5" t="n">
        <v>443</v>
      </c>
    </row>
    <row r="5" spans="1:3">
      <c r="A5" s="4" t="s">
        <v>398</v>
      </c>
      <c r="C5" s="6" t="n">
        <v>200</v>
      </c>
    </row>
    <row r="6" spans="1:3">
      <c r="A6" s="4" t="s">
        <v>399</v>
      </c>
      <c r="B6" s="6" t="n">
        <v>-492</v>
      </c>
      <c r="C6" s="6" t="n">
        <v>-102</v>
      </c>
    </row>
    <row r="7" spans="1:3">
      <c r="A7" s="4" t="s">
        <v>397</v>
      </c>
      <c r="B7" s="6" t="n">
        <v>49</v>
      </c>
      <c r="C7" s="6" t="n">
        <v>541</v>
      </c>
    </row>
    <row r="8" spans="1:3">
      <c r="A8" s="4" t="s">
        <v>312</v>
      </c>
    </row>
    <row r="9" spans="1:3">
      <c r="A9" s="3" t="s">
        <v>396</v>
      </c>
    </row>
    <row r="10" spans="1:3">
      <c r="A10" s="4" t="s">
        <v>400</v>
      </c>
      <c r="B10" s="5" t="n">
        <v>100</v>
      </c>
      <c r="C10" s="5"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401</v>
      </c>
      <c r="B1" s="2" t="s">
        <v>1</v>
      </c>
    </row>
    <row r="2" spans="1:4">
      <c r="B2" s="2" t="s">
        <v>330</v>
      </c>
      <c r="C2" s="2" t="s">
        <v>402</v>
      </c>
      <c r="D2" s="2" t="s">
        <v>403</v>
      </c>
    </row>
    <row r="3" spans="1:4">
      <c r="A3" s="3" t="s">
        <v>163</v>
      </c>
    </row>
    <row r="4" spans="1:4">
      <c r="A4" s="4" t="s">
        <v>404</v>
      </c>
      <c r="D4" s="5" t="n">
        <v>20000000</v>
      </c>
    </row>
    <row r="5" spans="1:4">
      <c r="A5" s="4" t="s">
        <v>405</v>
      </c>
      <c r="D5" s="6" t="n">
        <v>2</v>
      </c>
    </row>
    <row r="6" spans="1:4">
      <c r="A6" s="4" t="s">
        <v>406</v>
      </c>
      <c r="D6" s="9" t="n">
        <v>2.5</v>
      </c>
    </row>
    <row r="7" spans="1:4">
      <c r="A7" s="4" t="s">
        <v>407</v>
      </c>
      <c r="D7" s="9" t="n">
        <v>1.5</v>
      </c>
    </row>
    <row r="8" spans="1:4">
      <c r="A8" s="4" t="s">
        <v>408</v>
      </c>
      <c r="B8" s="5" t="n">
        <v>0</v>
      </c>
      <c r="C8" s="5" t="n">
        <v>0</v>
      </c>
    </row>
    <row r="9" spans="1:4">
      <c r="A9" s="4" t="s">
        <v>409</v>
      </c>
      <c r="B9" s="5" t="n">
        <v>100000</v>
      </c>
      <c r="C9" s="5" t="n">
        <v>100000</v>
      </c>
    </row>
    <row r="10" spans="1:4">
      <c r="A10" s="4" t="s">
        <v>410</v>
      </c>
    </row>
    <row r="11" spans="1:4">
      <c r="A11" s="3" t="s">
        <v>163</v>
      </c>
    </row>
    <row r="12" spans="1:4">
      <c r="A12" s="4" t="s">
        <v>411</v>
      </c>
      <c r="C12" s="4" t="s">
        <v>412</v>
      </c>
    </row>
    <row r="13" spans="1:4">
      <c r="A13" s="4" t="s">
        <v>413</v>
      </c>
      <c r="C13" s="4" t="s">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v>
      </c>
      <c r="B1" s="2" t="s">
        <v>1</v>
      </c>
    </row>
    <row r="2" spans="1:3">
      <c r="B2" s="2" t="s">
        <v>2</v>
      </c>
      <c r="C2" s="2" t="s">
        <v>37</v>
      </c>
    </row>
    <row r="3" spans="1:3">
      <c r="A3" s="3" t="s">
        <v>96</v>
      </c>
    </row>
    <row r="4" spans="1:3">
      <c r="A4" s="4" t="s">
        <v>89</v>
      </c>
      <c r="B4" s="5" t="n">
        <v>6787</v>
      </c>
      <c r="C4" s="5" t="n">
        <v>3538</v>
      </c>
    </row>
    <row r="5" spans="1:3">
      <c r="A5" s="3" t="s">
        <v>97</v>
      </c>
    </row>
    <row r="6" spans="1:3">
      <c r="A6" s="4" t="s">
        <v>98</v>
      </c>
      <c r="B6" s="6" t="n">
        <v>289</v>
      </c>
      <c r="C6" s="6" t="n">
        <v>-506</v>
      </c>
    </row>
    <row r="7" spans="1:3">
      <c r="A7" s="4" t="s">
        <v>99</v>
      </c>
      <c r="B7" s="6" t="n">
        <v>289</v>
      </c>
      <c r="C7" s="6" t="n">
        <v>-506</v>
      </c>
    </row>
    <row r="8" spans="1:3">
      <c r="A8" s="4" t="s">
        <v>100</v>
      </c>
      <c r="B8" s="5" t="n">
        <v>7076</v>
      </c>
      <c r="C8" s="5" t="n">
        <v>30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15</v>
      </c>
      <c r="B1" s="2" t="s">
        <v>2</v>
      </c>
      <c r="C1" s="2" t="s">
        <v>37</v>
      </c>
      <c r="D1" s="2" t="s">
        <v>283</v>
      </c>
      <c r="E1" s="2" t="s">
        <v>416</v>
      </c>
    </row>
    <row r="2" spans="1:5">
      <c r="A2" s="3" t="s">
        <v>417</v>
      </c>
    </row>
    <row r="3" spans="1:5">
      <c r="A3" s="4" t="s">
        <v>418</v>
      </c>
      <c r="B3" s="6" t="n">
        <v>0</v>
      </c>
    </row>
    <row r="4" spans="1:5">
      <c r="A4" s="4" t="s">
        <v>419</v>
      </c>
    </row>
    <row r="5" spans="1:5">
      <c r="A5" s="3" t="s">
        <v>417</v>
      </c>
    </row>
    <row r="6" spans="1:5">
      <c r="A6" s="4" t="s">
        <v>420</v>
      </c>
      <c r="D6" s="6" t="n">
        <v>1000000</v>
      </c>
      <c r="E6" s="6" t="n">
        <v>600000</v>
      </c>
    </row>
    <row r="7" spans="1:5">
      <c r="A7" s="4" t="s">
        <v>421</v>
      </c>
      <c r="B7" s="6" t="n">
        <v>0</v>
      </c>
      <c r="C7" s="6" t="n">
        <v>0</v>
      </c>
    </row>
    <row r="8" spans="1:5">
      <c r="A8" s="4" t="s">
        <v>422</v>
      </c>
      <c r="B8" s="6" t="n">
        <v>0</v>
      </c>
      <c r="C8" s="6" t="n">
        <v>0</v>
      </c>
    </row>
    <row r="9" spans="1:5">
      <c r="A9" s="4" t="s">
        <v>418</v>
      </c>
      <c r="C9" s="6" t="n">
        <v>5136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423</v>
      </c>
      <c r="B1" s="2" t="s">
        <v>1</v>
      </c>
    </row>
    <row r="2" spans="1:3">
      <c r="B2" s="2" t="s">
        <v>424</v>
      </c>
      <c r="C2" s="2" t="s">
        <v>425</v>
      </c>
    </row>
    <row r="3" spans="1:3">
      <c r="A3" s="3" t="s">
        <v>426</v>
      </c>
    </row>
    <row r="4" spans="1:3">
      <c r="A4" s="4" t="s">
        <v>427</v>
      </c>
      <c r="B4" s="5" t="n">
        <v>0</v>
      </c>
    </row>
    <row r="5" spans="1:3">
      <c r="A5" s="4" t="s">
        <v>428</v>
      </c>
    </row>
    <row r="6" spans="1:3">
      <c r="A6" s="3" t="s">
        <v>426</v>
      </c>
    </row>
    <row r="7" spans="1:3">
      <c r="A7" s="4" t="s">
        <v>429</v>
      </c>
      <c r="B7" s="8" t="n">
        <v>0.8</v>
      </c>
      <c r="C7" s="8" t="n">
        <v>2.8</v>
      </c>
    </row>
    <row r="8" spans="1:3">
      <c r="A8" s="4" t="s">
        <v>430</v>
      </c>
    </row>
    <row r="9" spans="1:3">
      <c r="A9" s="3" t="s">
        <v>426</v>
      </c>
    </row>
    <row r="10" spans="1:3">
      <c r="A10" s="4" t="s">
        <v>429</v>
      </c>
      <c r="C10" s="8" t="n">
        <v>1.7</v>
      </c>
    </row>
    <row r="11" spans="1:3">
      <c r="A11" s="4" t="s">
        <v>431</v>
      </c>
    </row>
    <row r="12" spans="1:3">
      <c r="A12" s="3" t="s">
        <v>432</v>
      </c>
    </row>
    <row r="13" spans="1:3">
      <c r="A13" s="4" t="s">
        <v>433</v>
      </c>
      <c r="B13" s="6" t="n">
        <v>96744</v>
      </c>
      <c r="C13" s="6" t="n">
        <v>161818</v>
      </c>
    </row>
    <row r="14" spans="1:3">
      <c r="A14" s="4" t="s">
        <v>434</v>
      </c>
      <c r="B14" s="6" t="n">
        <v>32905</v>
      </c>
      <c r="C14" s="6" t="n">
        <v>123000</v>
      </c>
    </row>
    <row r="15" spans="1:3">
      <c r="A15" s="4" t="s">
        <v>435</v>
      </c>
      <c r="B15" s="6" t="n">
        <v>-49197</v>
      </c>
      <c r="C15" s="6" t="n">
        <v>-180898</v>
      </c>
    </row>
    <row r="16" spans="1:3">
      <c r="A16" s="4" t="s">
        <v>436</v>
      </c>
      <c r="B16" s="6" t="n">
        <v>-16530</v>
      </c>
      <c r="C16" s="6" t="n">
        <v>-7176</v>
      </c>
    </row>
    <row r="17" spans="1:3">
      <c r="A17" s="4" t="s">
        <v>437</v>
      </c>
      <c r="B17" s="6" t="n">
        <v>63922</v>
      </c>
      <c r="C17" s="6" t="n">
        <v>96744</v>
      </c>
    </row>
    <row r="18" spans="1:3">
      <c r="A18" s="3" t="s">
        <v>426</v>
      </c>
    </row>
    <row r="19" spans="1:3">
      <c r="A19" s="4" t="s">
        <v>438</v>
      </c>
      <c r="B19" s="7" t="n">
        <v>15.67</v>
      </c>
      <c r="C19" s="7" t="n">
        <v>17.26</v>
      </c>
    </row>
    <row r="20" spans="1:3">
      <c r="A20" s="4" t="s">
        <v>439</v>
      </c>
      <c r="B20" s="10" t="n">
        <v>11.97</v>
      </c>
      <c r="C20" s="10" t="n">
        <v>14.97</v>
      </c>
    </row>
    <row r="21" spans="1:3">
      <c r="A21" s="4" t="s">
        <v>440</v>
      </c>
      <c r="B21" s="10" t="n">
        <v>14.53</v>
      </c>
      <c r="C21" s="10" t="n">
        <v>16.62</v>
      </c>
    </row>
    <row r="22" spans="1:3">
      <c r="A22" s="4" t="s">
        <v>441</v>
      </c>
      <c r="B22" s="10" t="n">
        <v>14.52</v>
      </c>
      <c r="C22" s="10" t="n">
        <v>15.44</v>
      </c>
    </row>
    <row r="23" spans="1:3">
      <c r="A23" s="4" t="s">
        <v>442</v>
      </c>
      <c r="B23" s="7" t="n">
        <v>14.94</v>
      </c>
      <c r="C23" s="7" t="n">
        <v>15.67</v>
      </c>
    </row>
    <row r="24" spans="1:3">
      <c r="A24" s="4" t="s">
        <v>443</v>
      </c>
      <c r="B24" s="8" t="n">
        <v>0.9</v>
      </c>
    </row>
    <row r="25" spans="1:3">
      <c r="A25" s="4" t="s">
        <v>444</v>
      </c>
      <c r="B25" s="4" t="s">
        <v>445</v>
      </c>
    </row>
    <row r="26" spans="1:3">
      <c r="A26" s="4" t="s">
        <v>446</v>
      </c>
    </row>
    <row r="27" spans="1:3">
      <c r="A27" s="3" t="s">
        <v>432</v>
      </c>
    </row>
    <row r="28" spans="1:3">
      <c r="A28" s="4" t="s">
        <v>447</v>
      </c>
      <c r="B28" s="6" t="n">
        <v>16</v>
      </c>
      <c r="C28" s="6"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7</v>
      </c>
    </row>
    <row r="3" spans="1:3">
      <c r="A3" s="3" t="s">
        <v>168</v>
      </c>
    </row>
    <row r="4" spans="1:3">
      <c r="A4" s="4" t="s">
        <v>449</v>
      </c>
      <c r="B4" s="4" t="s">
        <v>450</v>
      </c>
    </row>
    <row r="5" spans="1:3">
      <c r="A5" s="4" t="s">
        <v>451</v>
      </c>
      <c r="B5" s="4" t="s">
        <v>452</v>
      </c>
    </row>
    <row r="6" spans="1:3">
      <c r="A6" s="4" t="s">
        <v>453</v>
      </c>
      <c r="B6" s="8" t="n">
        <v>0.3</v>
      </c>
      <c r="C6" s="8"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4</v>
      </c>
      <c r="B1" s="2" t="s">
        <v>1</v>
      </c>
    </row>
    <row r="2" spans="1:3">
      <c r="B2" s="2" t="s">
        <v>2</v>
      </c>
      <c r="C2" s="2" t="s">
        <v>37</v>
      </c>
    </row>
    <row r="3" spans="1:3">
      <c r="A3" s="3" t="s">
        <v>455</v>
      </c>
    </row>
    <row r="4" spans="1:3">
      <c r="A4" s="4" t="s">
        <v>33</v>
      </c>
      <c r="C4" s="5" t="n">
        <v>484</v>
      </c>
    </row>
    <row r="5" spans="1:3">
      <c r="A5" s="4" t="s">
        <v>332</v>
      </c>
      <c r="C5" s="6" t="n">
        <v>438</v>
      </c>
    </row>
    <row r="6" spans="1:3">
      <c r="A6" s="4" t="s">
        <v>333</v>
      </c>
      <c r="C6" s="6" t="n">
        <v>405</v>
      </c>
    </row>
    <row r="7" spans="1:3">
      <c r="A7" s="4" t="s">
        <v>334</v>
      </c>
      <c r="C7" s="6" t="n">
        <v>414</v>
      </c>
    </row>
    <row r="8" spans="1:3">
      <c r="A8" s="4" t="s">
        <v>335</v>
      </c>
      <c r="C8" s="6" t="n">
        <v>463</v>
      </c>
    </row>
    <row r="9" spans="1:3">
      <c r="A9" s="4" t="s">
        <v>337</v>
      </c>
      <c r="C9" s="6" t="n">
        <v>1572</v>
      </c>
    </row>
    <row r="10" spans="1:3">
      <c r="A10" s="4" t="s">
        <v>107</v>
      </c>
      <c r="C10" s="6" t="n">
        <v>3776</v>
      </c>
    </row>
    <row r="11" spans="1:3">
      <c r="A11" s="4" t="s">
        <v>456</v>
      </c>
      <c r="B11" s="5" t="n">
        <v>483</v>
      </c>
    </row>
    <row r="12" spans="1:3">
      <c r="A12" s="4" t="s">
        <v>457</v>
      </c>
      <c r="C12" s="5" t="n">
        <v>4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7</v>
      </c>
    </row>
    <row r="3" spans="1:3">
      <c r="A3" s="3" t="s">
        <v>459</v>
      </c>
    </row>
    <row r="4" spans="1:3">
      <c r="A4" s="4" t="s">
        <v>460</v>
      </c>
      <c r="B4" s="5" t="n">
        <v>0</v>
      </c>
    </row>
    <row r="5" spans="1:3">
      <c r="A5" s="4" t="s">
        <v>461</v>
      </c>
      <c r="B5" s="5" t="n">
        <v>0</v>
      </c>
    </row>
    <row r="6" spans="1:3">
      <c r="A6" s="4" t="s">
        <v>431</v>
      </c>
    </row>
    <row r="7" spans="1:3">
      <c r="A7" s="3" t="s">
        <v>462</v>
      </c>
    </row>
    <row r="8" spans="1:3">
      <c r="A8" s="4" t="s">
        <v>463</v>
      </c>
      <c r="B8" s="6" t="n">
        <v>49197</v>
      </c>
      <c r="C8" s="6" t="n">
        <v>1808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4</v>
      </c>
      <c r="B1" s="2" t="s">
        <v>1</v>
      </c>
    </row>
    <row r="2" spans="1:3">
      <c r="B2" s="2" t="s">
        <v>2</v>
      </c>
      <c r="C2" s="2" t="s">
        <v>37</v>
      </c>
    </row>
    <row r="3" spans="1:3">
      <c r="A3" s="3" t="s">
        <v>173</v>
      </c>
    </row>
    <row r="4" spans="1:3">
      <c r="A4" s="4" t="s">
        <v>465</v>
      </c>
      <c r="B4" s="8" t="n">
        <v>0.1</v>
      </c>
      <c r="C4" s="8" t="n">
        <v>0.1</v>
      </c>
    </row>
    <row r="5" spans="1:3">
      <c r="A5" s="4" t="s">
        <v>466</v>
      </c>
      <c r="B5" s="8" t="n">
        <v>0.1</v>
      </c>
      <c r="C5" s="8"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s>
  <sheetData>
    <row r="1" spans="1:11">
      <c r="A1" s="1" t="s">
        <v>467</v>
      </c>
      <c r="B1" s="2" t="s">
        <v>278</v>
      </c>
      <c r="J1" s="2" t="s">
        <v>1</v>
      </c>
    </row>
    <row r="2" spans="1:11">
      <c r="B2" s="2" t="s">
        <v>468</v>
      </c>
      <c r="C2" s="2" t="s">
        <v>469</v>
      </c>
      <c r="D2" s="2" t="s">
        <v>470</v>
      </c>
      <c r="E2" s="2" t="s">
        <v>471</v>
      </c>
      <c r="F2" s="2" t="s">
        <v>472</v>
      </c>
      <c r="G2" s="2" t="s">
        <v>473</v>
      </c>
      <c r="H2" s="2" t="s">
        <v>474</v>
      </c>
      <c r="I2" s="2" t="s">
        <v>475</v>
      </c>
      <c r="J2" s="2" t="s">
        <v>468</v>
      </c>
      <c r="K2" s="2" t="s">
        <v>472</v>
      </c>
    </row>
    <row r="3" spans="1:11">
      <c r="A3" s="3" t="s">
        <v>476</v>
      </c>
    </row>
    <row r="4" spans="1:11">
      <c r="A4" s="4" t="s">
        <v>477</v>
      </c>
      <c r="B4" s="6" t="n">
        <v>0</v>
      </c>
      <c r="F4" s="6" t="n">
        <v>0</v>
      </c>
      <c r="J4" s="6" t="n">
        <v>0</v>
      </c>
      <c r="K4" s="6" t="n">
        <v>0</v>
      </c>
    </row>
    <row r="5" spans="1:11">
      <c r="A5" s="4" t="s">
        <v>478</v>
      </c>
      <c r="B5" s="5" t="n">
        <v>60862</v>
      </c>
      <c r="C5" s="5" t="n">
        <v>52363</v>
      </c>
      <c r="D5" s="5" t="n">
        <v>50676</v>
      </c>
      <c r="E5" s="5" t="n">
        <v>44858</v>
      </c>
      <c r="F5" s="5" t="n">
        <v>49055</v>
      </c>
      <c r="G5" s="5" t="n">
        <v>47923</v>
      </c>
      <c r="H5" s="5" t="n">
        <v>43914</v>
      </c>
      <c r="I5" s="5" t="n">
        <v>40552</v>
      </c>
      <c r="J5" s="5" t="n">
        <v>208759</v>
      </c>
      <c r="K5" s="5" t="n">
        <v>181444</v>
      </c>
    </row>
    <row r="6" spans="1:11">
      <c r="A6" s="4" t="s">
        <v>479</v>
      </c>
      <c r="B6" s="6" t="n">
        <v>126281</v>
      </c>
      <c r="F6" s="6" t="n">
        <v>107971</v>
      </c>
      <c r="J6" s="6" t="n">
        <v>126281</v>
      </c>
      <c r="K6" s="6" t="n">
        <v>107971</v>
      </c>
    </row>
    <row r="7" spans="1:11">
      <c r="A7" s="4" t="s">
        <v>480</v>
      </c>
    </row>
    <row r="8" spans="1:11">
      <c r="A8" s="3" t="s">
        <v>476</v>
      </c>
    </row>
    <row r="9" spans="1:11">
      <c r="A9" s="4" t="s">
        <v>478</v>
      </c>
      <c r="J9" s="6" t="n">
        <v>186488</v>
      </c>
      <c r="K9" s="6" t="n">
        <v>159275</v>
      </c>
    </row>
    <row r="10" spans="1:11">
      <c r="A10" s="4" t="s">
        <v>481</v>
      </c>
    </row>
    <row r="11" spans="1:11">
      <c r="A11" s="3" t="s">
        <v>476</v>
      </c>
    </row>
    <row r="12" spans="1:11">
      <c r="A12" s="4" t="s">
        <v>479</v>
      </c>
      <c r="B12" s="6" t="n">
        <v>117913</v>
      </c>
      <c r="F12" s="6" t="n">
        <v>100762</v>
      </c>
      <c r="J12" s="6" t="n">
        <v>117913</v>
      </c>
      <c r="K12" s="6" t="n">
        <v>100762</v>
      </c>
    </row>
    <row r="13" spans="1:11">
      <c r="A13" s="4" t="s">
        <v>482</v>
      </c>
    </row>
    <row r="14" spans="1:11">
      <c r="A14" s="3" t="s">
        <v>476</v>
      </c>
    </row>
    <row r="15" spans="1:11">
      <c r="A15" s="4" t="s">
        <v>478</v>
      </c>
      <c r="J15" s="6" t="n">
        <v>11751</v>
      </c>
      <c r="K15" s="6" t="n">
        <v>12036</v>
      </c>
    </row>
    <row r="16" spans="1:11">
      <c r="A16" s="4" t="s">
        <v>479</v>
      </c>
      <c r="B16" s="5" t="n">
        <v>8368</v>
      </c>
      <c r="F16" s="5" t="n">
        <v>7209</v>
      </c>
      <c r="J16" s="6" t="n">
        <v>8368</v>
      </c>
      <c r="K16" s="6" t="n">
        <v>7209</v>
      </c>
    </row>
    <row r="17" spans="1:11">
      <c r="A17" s="4" t="s">
        <v>483</v>
      </c>
    </row>
    <row r="18" spans="1:11">
      <c r="A18" s="3" t="s">
        <v>476</v>
      </c>
    </row>
    <row r="19" spans="1:11">
      <c r="A19" s="4" t="s">
        <v>478</v>
      </c>
      <c r="J19" s="5" t="n">
        <v>10520</v>
      </c>
      <c r="K19" s="5" t="n">
        <v>10133</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484</v>
      </c>
      <c r="B1" s="2" t="s">
        <v>278</v>
      </c>
      <c r="J1" s="2" t="s">
        <v>1</v>
      </c>
    </row>
    <row r="2" spans="1:11">
      <c r="B2" s="2" t="s">
        <v>330</v>
      </c>
      <c r="C2" s="2" t="s">
        <v>469</v>
      </c>
      <c r="D2" s="2" t="s">
        <v>470</v>
      </c>
      <c r="E2" s="2" t="s">
        <v>471</v>
      </c>
      <c r="F2" s="2" t="s">
        <v>402</v>
      </c>
      <c r="G2" s="2" t="s">
        <v>473</v>
      </c>
      <c r="H2" s="2" t="s">
        <v>474</v>
      </c>
      <c r="I2" s="2" t="s">
        <v>475</v>
      </c>
      <c r="J2" s="2" t="s">
        <v>485</v>
      </c>
      <c r="K2" s="2" t="s">
        <v>402</v>
      </c>
    </row>
    <row r="3" spans="1:11">
      <c r="A3" s="3" t="s">
        <v>486</v>
      </c>
    </row>
    <row r="4" spans="1:11">
      <c r="A4" s="4" t="s">
        <v>487</v>
      </c>
      <c r="J4" s="6" t="n">
        <v>2</v>
      </c>
    </row>
    <row r="5" spans="1:11">
      <c r="A5" s="4" t="s">
        <v>488</v>
      </c>
      <c r="B5" s="5" t="n">
        <v>60862</v>
      </c>
      <c r="C5" s="5" t="n">
        <v>52363</v>
      </c>
      <c r="D5" s="5" t="n">
        <v>50676</v>
      </c>
      <c r="E5" s="5" t="n">
        <v>44858</v>
      </c>
      <c r="F5" s="5" t="n">
        <v>49055</v>
      </c>
      <c r="G5" s="5" t="n">
        <v>47923</v>
      </c>
      <c r="H5" s="5" t="n">
        <v>43914</v>
      </c>
      <c r="I5" s="5" t="n">
        <v>40552</v>
      </c>
      <c r="J5" s="5" t="n">
        <v>208759</v>
      </c>
      <c r="K5" s="5" t="n">
        <v>181444</v>
      </c>
    </row>
    <row r="6" spans="1:11">
      <c r="A6" s="4" t="s">
        <v>80</v>
      </c>
      <c r="B6" s="5" t="n">
        <v>7859</v>
      </c>
      <c r="C6" s="5" t="n">
        <v>7055</v>
      </c>
      <c r="D6" s="5" t="n">
        <v>7819</v>
      </c>
      <c r="E6" s="5" t="n">
        <v>7234</v>
      </c>
      <c r="F6" s="5" t="n">
        <v>7225</v>
      </c>
      <c r="G6" s="5" t="n">
        <v>6303</v>
      </c>
      <c r="H6" s="5" t="n">
        <v>6498</v>
      </c>
      <c r="I6" s="5" t="n">
        <v>6894</v>
      </c>
      <c r="J6" s="6" t="n">
        <v>29967</v>
      </c>
      <c r="K6" s="6" t="n">
        <v>26920</v>
      </c>
    </row>
    <row r="7" spans="1:11">
      <c r="A7" s="4" t="s">
        <v>489</v>
      </c>
      <c r="J7" s="6" t="n">
        <v>11630</v>
      </c>
      <c r="K7" s="6" t="n">
        <v>10627</v>
      </c>
    </row>
    <row r="8" spans="1:11">
      <c r="A8" s="4" t="s">
        <v>490</v>
      </c>
      <c r="J8" s="6" t="n">
        <v>18337</v>
      </c>
      <c r="K8" s="6" t="n">
        <v>16293</v>
      </c>
    </row>
    <row r="9" spans="1:11">
      <c r="A9" s="4" t="s">
        <v>491</v>
      </c>
      <c r="J9" s="6" t="n">
        <v>9771</v>
      </c>
      <c r="K9" s="6" t="n">
        <v>9692</v>
      </c>
    </row>
    <row r="10" spans="1:11">
      <c r="A10" s="4" t="s">
        <v>82</v>
      </c>
      <c r="J10" s="6" t="n">
        <v>100</v>
      </c>
      <c r="K10" s="6" t="n">
        <v>2446</v>
      </c>
    </row>
    <row r="11" spans="1:11">
      <c r="A11" s="4" t="s">
        <v>85</v>
      </c>
      <c r="J11" s="6" t="n">
        <v>500</v>
      </c>
      <c r="K11" s="6" t="n">
        <v>907</v>
      </c>
    </row>
    <row r="12" spans="1:11">
      <c r="A12" s="4" t="s">
        <v>86</v>
      </c>
      <c r="J12" s="6" t="n">
        <v>82</v>
      </c>
      <c r="K12" s="6" t="n">
        <v>55</v>
      </c>
    </row>
    <row r="13" spans="1:11">
      <c r="A13" s="4" t="s">
        <v>87</v>
      </c>
      <c r="J13" s="6" t="n">
        <v>9048</v>
      </c>
      <c r="K13" s="6" t="n">
        <v>5117</v>
      </c>
    </row>
    <row r="14" spans="1:11">
      <c r="A14" s="4" t="s">
        <v>492</v>
      </c>
    </row>
    <row r="15" spans="1:11">
      <c r="A15" s="3" t="s">
        <v>486</v>
      </c>
    </row>
    <row r="16" spans="1:11">
      <c r="A16" s="4" t="s">
        <v>488</v>
      </c>
      <c r="J16" s="6" t="n">
        <v>193558</v>
      </c>
      <c r="K16" s="6" t="n">
        <v>163564</v>
      </c>
    </row>
    <row r="17" spans="1:11">
      <c r="A17" s="4" t="s">
        <v>80</v>
      </c>
      <c r="J17" s="6" t="n">
        <v>26773</v>
      </c>
      <c r="K17" s="6" t="n">
        <v>23441</v>
      </c>
    </row>
    <row r="18" spans="1:11">
      <c r="A18" s="4" t="s">
        <v>489</v>
      </c>
      <c r="J18" s="6" t="n">
        <v>10104</v>
      </c>
      <c r="K18" s="6" t="n">
        <v>8920</v>
      </c>
    </row>
    <row r="19" spans="1:11">
      <c r="A19" s="4" t="s">
        <v>490</v>
      </c>
      <c r="J19" s="6" t="n">
        <v>16669</v>
      </c>
      <c r="K19" s="6" t="n">
        <v>14521</v>
      </c>
    </row>
    <row r="20" spans="1:11">
      <c r="A20" s="4" t="s">
        <v>493</v>
      </c>
    </row>
    <row r="21" spans="1:11">
      <c r="A21" s="3" t="s">
        <v>486</v>
      </c>
    </row>
    <row r="22" spans="1:11">
      <c r="A22" s="4" t="s">
        <v>488</v>
      </c>
      <c r="J22" s="6" t="n">
        <v>15201</v>
      </c>
      <c r="K22" s="6" t="n">
        <v>17880</v>
      </c>
    </row>
    <row r="23" spans="1:11">
      <c r="A23" s="4" t="s">
        <v>80</v>
      </c>
      <c r="J23" s="6" t="n">
        <v>3194</v>
      </c>
      <c r="K23" s="6" t="n">
        <v>3479</v>
      </c>
    </row>
    <row r="24" spans="1:11">
      <c r="A24" s="4" t="s">
        <v>489</v>
      </c>
      <c r="J24" s="6" t="n">
        <v>1526</v>
      </c>
      <c r="K24" s="6" t="n">
        <v>1707</v>
      </c>
    </row>
    <row r="25" spans="1:11">
      <c r="A25" s="4" t="s">
        <v>490</v>
      </c>
      <c r="J25" s="5" t="n">
        <v>1668</v>
      </c>
      <c r="K25" s="5" t="n">
        <v>1772</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7</v>
      </c>
    </row>
    <row r="2" spans="1:3">
      <c r="A2" s="3" t="s">
        <v>495</v>
      </c>
    </row>
    <row r="3" spans="1:3">
      <c r="A3" s="4" t="s">
        <v>496</v>
      </c>
      <c r="B3" s="5" t="n">
        <v>126281</v>
      </c>
      <c r="C3" s="5" t="n">
        <v>107971</v>
      </c>
    </row>
    <row r="4" spans="1:3">
      <c r="A4" s="4" t="s">
        <v>497</v>
      </c>
    </row>
    <row r="5" spans="1:3">
      <c r="A5" s="3" t="s">
        <v>495</v>
      </c>
    </row>
    <row r="6" spans="1:3">
      <c r="A6" s="4" t="s">
        <v>496</v>
      </c>
      <c r="B6" s="6" t="n">
        <v>105205</v>
      </c>
      <c r="C6" s="6" t="n">
        <v>89152</v>
      </c>
    </row>
    <row r="7" spans="1:3">
      <c r="A7" s="4" t="s">
        <v>498</v>
      </c>
    </row>
    <row r="8" spans="1:3">
      <c r="A8" s="3" t="s">
        <v>495</v>
      </c>
    </row>
    <row r="9" spans="1:3">
      <c r="A9" s="4" t="s">
        <v>496</v>
      </c>
      <c r="B9" s="6" t="n">
        <v>21076</v>
      </c>
      <c r="C9" s="6" t="n">
        <v>18819</v>
      </c>
    </row>
    <row r="10" spans="1:3">
      <c r="A10" s="4" t="s">
        <v>492</v>
      </c>
    </row>
    <row r="11" spans="1:3">
      <c r="A11" s="3" t="s">
        <v>495</v>
      </c>
    </row>
    <row r="12" spans="1:3">
      <c r="A12" s="4" t="s">
        <v>496</v>
      </c>
      <c r="B12" s="6" t="n">
        <v>99602</v>
      </c>
      <c r="C12" s="6" t="n">
        <v>77610</v>
      </c>
    </row>
    <row r="13" spans="1:3">
      <c r="A13" s="4" t="s">
        <v>493</v>
      </c>
    </row>
    <row r="14" spans="1:3">
      <c r="A14" s="3" t="s">
        <v>495</v>
      </c>
    </row>
    <row r="15" spans="1:3">
      <c r="A15" s="4" t="s">
        <v>496</v>
      </c>
      <c r="B15" s="5" t="n">
        <v>5603</v>
      </c>
      <c r="C15" s="5" t="n">
        <v>11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9</v>
      </c>
      <c r="B1" s="2" t="s">
        <v>278</v>
      </c>
      <c r="J1" s="2" t="s">
        <v>1</v>
      </c>
    </row>
    <row r="2" spans="1:11">
      <c r="B2" s="2" t="s">
        <v>2</v>
      </c>
      <c r="C2" s="2" t="s">
        <v>279</v>
      </c>
      <c r="D2" s="2" t="s">
        <v>280</v>
      </c>
      <c r="E2" s="2" t="s">
        <v>281</v>
      </c>
      <c r="F2" s="2" t="s">
        <v>37</v>
      </c>
      <c r="G2" s="2" t="s">
        <v>282</v>
      </c>
      <c r="H2" s="2" t="s">
        <v>283</v>
      </c>
      <c r="I2" s="2" t="s">
        <v>284</v>
      </c>
      <c r="J2" s="2" t="s">
        <v>2</v>
      </c>
      <c r="K2" s="2" t="s">
        <v>37</v>
      </c>
    </row>
    <row r="3" spans="1:11">
      <c r="A3" s="3" t="s">
        <v>307</v>
      </c>
    </row>
    <row r="4" spans="1:11">
      <c r="A4" s="4" t="s">
        <v>78</v>
      </c>
      <c r="B4" s="5" t="n">
        <v>60862</v>
      </c>
      <c r="C4" s="5" t="n">
        <v>52363</v>
      </c>
      <c r="D4" s="5" t="n">
        <v>50676</v>
      </c>
      <c r="E4" s="5" t="n">
        <v>44858</v>
      </c>
      <c r="F4" s="5" t="n">
        <v>49055</v>
      </c>
      <c r="G4" s="5" t="n">
        <v>47923</v>
      </c>
      <c r="H4" s="5" t="n">
        <v>43914</v>
      </c>
      <c r="I4" s="5" t="n">
        <v>40552</v>
      </c>
      <c r="J4" s="5" t="n">
        <v>208759</v>
      </c>
      <c r="K4" s="5" t="n">
        <v>181444</v>
      </c>
    </row>
    <row r="5" spans="1:11">
      <c r="A5" s="4" t="s">
        <v>492</v>
      </c>
    </row>
    <row r="6" spans="1:11">
      <c r="A6" s="3" t="s">
        <v>307</v>
      </c>
    </row>
    <row r="7" spans="1:11">
      <c r="A7" s="4" t="s">
        <v>78</v>
      </c>
      <c r="J7" s="6" t="n">
        <v>193558</v>
      </c>
      <c r="K7" s="6" t="n">
        <v>163564</v>
      </c>
    </row>
    <row r="8" spans="1:11">
      <c r="A8" s="4" t="s">
        <v>493</v>
      </c>
    </row>
    <row r="9" spans="1:11">
      <c r="A9" s="3" t="s">
        <v>307</v>
      </c>
    </row>
    <row r="10" spans="1:11">
      <c r="A10" s="4" t="s">
        <v>78</v>
      </c>
      <c r="J10" s="6" t="n">
        <v>15201</v>
      </c>
      <c r="K10" s="6" t="n">
        <v>17880</v>
      </c>
    </row>
    <row r="11" spans="1:11">
      <c r="A11" s="4" t="s">
        <v>314</v>
      </c>
    </row>
    <row r="12" spans="1:11">
      <c r="A12" s="3" t="s">
        <v>307</v>
      </c>
    </row>
    <row r="13" spans="1:11">
      <c r="A13" s="4" t="s">
        <v>78</v>
      </c>
      <c r="J13" s="6" t="n">
        <v>189335</v>
      </c>
      <c r="K13" s="6" t="n">
        <v>164870</v>
      </c>
    </row>
    <row r="14" spans="1:11">
      <c r="A14" s="4" t="s">
        <v>500</v>
      </c>
    </row>
    <row r="15" spans="1:11">
      <c r="A15" s="3" t="s">
        <v>307</v>
      </c>
    </row>
    <row r="16" spans="1:11">
      <c r="A16" s="4" t="s">
        <v>78</v>
      </c>
      <c r="J16" s="6" t="n">
        <v>175771</v>
      </c>
      <c r="K16" s="6" t="n">
        <v>148570</v>
      </c>
    </row>
    <row r="17" spans="1:11">
      <c r="A17" s="4" t="s">
        <v>501</v>
      </c>
    </row>
    <row r="18" spans="1:11">
      <c r="A18" s="3" t="s">
        <v>307</v>
      </c>
    </row>
    <row r="19" spans="1:11">
      <c r="A19" s="4" t="s">
        <v>78</v>
      </c>
      <c r="J19" s="6" t="n">
        <v>13564</v>
      </c>
      <c r="K19" s="6" t="n">
        <v>16300</v>
      </c>
    </row>
    <row r="20" spans="1:11">
      <c r="A20" s="4" t="s">
        <v>315</v>
      </c>
    </row>
    <row r="21" spans="1:11">
      <c r="A21" s="3" t="s">
        <v>307</v>
      </c>
    </row>
    <row r="22" spans="1:11">
      <c r="A22" s="4" t="s">
        <v>78</v>
      </c>
      <c r="J22" s="6" t="n">
        <v>7186</v>
      </c>
      <c r="K22" s="6" t="n">
        <v>6527</v>
      </c>
    </row>
    <row r="23" spans="1:11">
      <c r="A23" s="4" t="s">
        <v>502</v>
      </c>
    </row>
    <row r="24" spans="1:11">
      <c r="A24" s="3" t="s">
        <v>307</v>
      </c>
    </row>
    <row r="25" spans="1:11">
      <c r="A25" s="4" t="s">
        <v>78</v>
      </c>
      <c r="J25" s="6" t="n">
        <v>6898</v>
      </c>
      <c r="K25" s="6" t="n">
        <v>6087</v>
      </c>
    </row>
    <row r="26" spans="1:11">
      <c r="A26" s="4" t="s">
        <v>503</v>
      </c>
    </row>
    <row r="27" spans="1:11">
      <c r="A27" s="3" t="s">
        <v>307</v>
      </c>
    </row>
    <row r="28" spans="1:11">
      <c r="A28" s="4" t="s">
        <v>78</v>
      </c>
      <c r="J28" s="6" t="n">
        <v>288</v>
      </c>
      <c r="K28" s="6" t="n">
        <v>440</v>
      </c>
    </row>
    <row r="29" spans="1:11">
      <c r="A29" s="4" t="s">
        <v>316</v>
      </c>
    </row>
    <row r="30" spans="1:11">
      <c r="A30" s="3" t="s">
        <v>307</v>
      </c>
    </row>
    <row r="31" spans="1:11">
      <c r="A31" s="4" t="s">
        <v>78</v>
      </c>
      <c r="J31" s="6" t="n">
        <v>12238</v>
      </c>
      <c r="K31" s="6" t="n">
        <v>10047</v>
      </c>
    </row>
    <row r="32" spans="1:11">
      <c r="A32" s="4" t="s">
        <v>504</v>
      </c>
    </row>
    <row r="33" spans="1:11">
      <c r="A33" s="3" t="s">
        <v>307</v>
      </c>
    </row>
    <row r="34" spans="1:11">
      <c r="A34" s="4" t="s">
        <v>78</v>
      </c>
      <c r="J34" s="6" t="n">
        <v>10889</v>
      </c>
      <c r="K34" s="6" t="n">
        <v>8907</v>
      </c>
    </row>
    <row r="35" spans="1:11">
      <c r="A35" s="4" t="s">
        <v>505</v>
      </c>
    </row>
    <row r="36" spans="1:11">
      <c r="A36" s="3" t="s">
        <v>307</v>
      </c>
    </row>
    <row r="37" spans="1:11">
      <c r="A37" s="4" t="s">
        <v>78</v>
      </c>
      <c r="J37" s="5" t="n">
        <v>1349</v>
      </c>
      <c r="K37" s="5" t="n">
        <v>114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10"/>
    <col customWidth="1" max="5" min="5" width="18"/>
    <col customWidth="1" max="6" min="6" width="37"/>
    <col customWidth="1" max="7" min="7" width="10"/>
  </cols>
  <sheetData>
    <row r="1" spans="1:7">
      <c r="A1" s="1" t="s">
        <v>101</v>
      </c>
      <c r="B1" s="2" t="s">
        <v>102</v>
      </c>
      <c r="C1" s="2" t="s">
        <v>103</v>
      </c>
      <c r="D1" s="2" t="s">
        <v>104</v>
      </c>
      <c r="E1" s="2" t="s">
        <v>105</v>
      </c>
      <c r="F1" s="2" t="s">
        <v>106</v>
      </c>
      <c r="G1" s="2" t="s">
        <v>107</v>
      </c>
    </row>
    <row r="2" spans="1:7">
      <c r="A2" s="4" t="s">
        <v>108</v>
      </c>
      <c r="B2" s="5" t="n">
        <v>53</v>
      </c>
      <c r="C2" s="5" t="n">
        <v>31257</v>
      </c>
      <c r="D2" s="5" t="n">
        <v>-14207</v>
      </c>
      <c r="E2" s="5" t="n">
        <v>22522</v>
      </c>
      <c r="F2" s="5" t="n">
        <v>-913</v>
      </c>
      <c r="G2" s="5" t="n">
        <v>38712</v>
      </c>
    </row>
    <row r="3" spans="1:7">
      <c r="A3" s="4" t="s">
        <v>109</v>
      </c>
      <c r="B3" s="6" t="n">
        <v>5284500</v>
      </c>
    </row>
    <row r="4" spans="1:7">
      <c r="A4" s="4" t="s">
        <v>109</v>
      </c>
      <c r="D4" s="6" t="n">
        <v>829671</v>
      </c>
    </row>
    <row r="5" spans="1:7">
      <c r="A5" s="3" t="s">
        <v>110</v>
      </c>
    </row>
    <row r="6" spans="1:7">
      <c r="A6" s="4" t="s">
        <v>89</v>
      </c>
      <c r="E6" s="6" t="n">
        <v>3538</v>
      </c>
      <c r="G6" s="6" t="n">
        <v>3538</v>
      </c>
    </row>
    <row r="7" spans="1:7">
      <c r="A7" s="4" t="s">
        <v>111</v>
      </c>
      <c r="F7" s="6" t="n">
        <v>-506</v>
      </c>
      <c r="G7" s="6" t="n">
        <v>-506</v>
      </c>
    </row>
    <row r="8" spans="1:7">
      <c r="A8" s="4" t="s">
        <v>112</v>
      </c>
      <c r="E8" s="6" t="n">
        <v>-3066</v>
      </c>
      <c r="G8" s="6" t="n">
        <v>-3066</v>
      </c>
    </row>
    <row r="9" spans="1:7">
      <c r="A9" s="4" t="s">
        <v>113</v>
      </c>
      <c r="C9" s="6" t="n">
        <v>2769</v>
      </c>
      <c r="G9" s="6" t="n">
        <v>2769</v>
      </c>
    </row>
    <row r="10" spans="1:7">
      <c r="A10" s="4" t="s">
        <v>114</v>
      </c>
      <c r="C10" s="6" t="n">
        <v>-1634</v>
      </c>
      <c r="D10" s="5" t="n">
        <v>1799</v>
      </c>
      <c r="G10" s="6" t="n">
        <v>165</v>
      </c>
    </row>
    <row r="11" spans="1:7">
      <c r="A11" s="4" t="s">
        <v>115</v>
      </c>
      <c r="D11" s="6" t="n">
        <v>-115824</v>
      </c>
    </row>
    <row r="12" spans="1:7">
      <c r="A12" s="4" t="s">
        <v>116</v>
      </c>
      <c r="D12" s="5" t="n">
        <v>-1039</v>
      </c>
      <c r="G12" s="6" t="n">
        <v>-1039</v>
      </c>
    </row>
    <row r="13" spans="1:7">
      <c r="A13" s="4" t="s">
        <v>117</v>
      </c>
      <c r="D13" s="6" t="n">
        <v>74159</v>
      </c>
    </row>
    <row r="14" spans="1:7">
      <c r="A14" s="4" t="s">
        <v>118</v>
      </c>
      <c r="B14" s="5" t="n">
        <v>53</v>
      </c>
      <c r="C14" s="6" t="n">
        <v>32392</v>
      </c>
      <c r="D14" s="5" t="n">
        <v>-13447</v>
      </c>
      <c r="E14" s="6" t="n">
        <v>22994</v>
      </c>
      <c r="F14" s="6" t="n">
        <v>-1419</v>
      </c>
      <c r="G14" s="5" t="n">
        <v>40573</v>
      </c>
    </row>
    <row r="15" spans="1:7">
      <c r="A15" s="4" t="s">
        <v>119</v>
      </c>
      <c r="B15" s="6" t="n">
        <v>5284500</v>
      </c>
      <c r="G15" s="6" t="n">
        <v>5284500</v>
      </c>
    </row>
    <row r="16" spans="1:7">
      <c r="A16" s="4" t="s">
        <v>119</v>
      </c>
      <c r="D16" s="6" t="n">
        <v>788006</v>
      </c>
      <c r="G16" s="6" t="n">
        <v>788006</v>
      </c>
    </row>
    <row r="17" spans="1:7">
      <c r="A17" s="3" t="s">
        <v>110</v>
      </c>
    </row>
    <row r="18" spans="1:7">
      <c r="A18" s="4" t="s">
        <v>89</v>
      </c>
      <c r="E18" s="6" t="n">
        <v>6787</v>
      </c>
      <c r="G18" s="5" t="n">
        <v>6787</v>
      </c>
    </row>
    <row r="19" spans="1:7">
      <c r="A19" s="4" t="s">
        <v>111</v>
      </c>
      <c r="F19" s="6" t="n">
        <v>289</v>
      </c>
      <c r="G19" s="6" t="n">
        <v>289</v>
      </c>
    </row>
    <row r="20" spans="1:7">
      <c r="A20" s="4" t="s">
        <v>112</v>
      </c>
      <c r="E20" s="6" t="n">
        <v>-3066</v>
      </c>
      <c r="G20" s="6" t="n">
        <v>-3066</v>
      </c>
    </row>
    <row r="21" spans="1:7">
      <c r="A21" s="4" t="s">
        <v>113</v>
      </c>
      <c r="C21" s="6" t="n">
        <v>759</v>
      </c>
      <c r="G21" s="6" t="n">
        <v>759</v>
      </c>
    </row>
    <row r="22" spans="1:7">
      <c r="A22" s="4" t="s">
        <v>114</v>
      </c>
      <c r="C22" s="6" t="n">
        <v>-277</v>
      </c>
      <c r="D22" s="5" t="n">
        <v>277</v>
      </c>
    </row>
    <row r="23" spans="1:7">
      <c r="A23" s="4" t="s">
        <v>115</v>
      </c>
      <c r="D23" s="6" t="n">
        <v>-16375</v>
      </c>
    </row>
    <row r="24" spans="1:7">
      <c r="A24" s="4" t="s">
        <v>116</v>
      </c>
      <c r="D24" s="5" t="n">
        <v>-86</v>
      </c>
      <c r="G24" s="6" t="n">
        <v>-86</v>
      </c>
    </row>
    <row r="25" spans="1:7">
      <c r="A25" s="4" t="s">
        <v>117</v>
      </c>
      <c r="D25" s="6" t="n">
        <v>7176</v>
      </c>
    </row>
    <row r="26" spans="1:7">
      <c r="A26" s="4" t="s">
        <v>120</v>
      </c>
      <c r="B26" s="5" t="n">
        <v>53</v>
      </c>
      <c r="C26" s="5" t="n">
        <v>32874</v>
      </c>
      <c r="D26" s="5" t="n">
        <v>-13256</v>
      </c>
      <c r="E26" s="5" t="n">
        <v>26715</v>
      </c>
      <c r="F26" s="5" t="n">
        <v>-1130</v>
      </c>
      <c r="G26" s="5" t="n">
        <v>45256</v>
      </c>
    </row>
    <row r="27" spans="1:7">
      <c r="A27" s="4" t="s">
        <v>121</v>
      </c>
      <c r="B27" s="6" t="n">
        <v>5284500</v>
      </c>
      <c r="G27" s="6" t="n">
        <v>5284500</v>
      </c>
    </row>
    <row r="28" spans="1:7">
      <c r="A28" s="4" t="s">
        <v>121</v>
      </c>
      <c r="D28" s="6" t="n">
        <v>778807</v>
      </c>
      <c r="G28" s="6" t="n">
        <v>778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4" t="s">
        <v>507</v>
      </c>
    </row>
    <row r="4" spans="1:3">
      <c r="A4" s="3" t="s">
        <v>508</v>
      </c>
    </row>
    <row r="5" spans="1:3">
      <c r="A5" s="4" t="s">
        <v>509</v>
      </c>
      <c r="B5" s="6" t="n">
        <v>5</v>
      </c>
      <c r="C5" s="6" t="n">
        <v>5</v>
      </c>
    </row>
    <row r="6" spans="1:3">
      <c r="A6" s="4" t="s">
        <v>510</v>
      </c>
    </row>
    <row r="7" spans="1:3">
      <c r="A7" s="3" t="s">
        <v>508</v>
      </c>
    </row>
    <row r="8" spans="1:3">
      <c r="A8" s="4" t="s">
        <v>509</v>
      </c>
      <c r="B8" s="6" t="n">
        <v>2</v>
      </c>
    </row>
    <row r="9" spans="1:3">
      <c r="A9" s="4" t="s">
        <v>511</v>
      </c>
    </row>
    <row r="10" spans="1:3">
      <c r="A10" s="3" t="s">
        <v>508</v>
      </c>
    </row>
    <row r="11" spans="1:3">
      <c r="A11" s="4" t="s">
        <v>512</v>
      </c>
      <c r="B11" s="4" t="s">
        <v>513</v>
      </c>
      <c r="C11" s="4" t="s">
        <v>514</v>
      </c>
    </row>
    <row r="12" spans="1:3">
      <c r="A12" s="4" t="s">
        <v>515</v>
      </c>
    </row>
    <row r="13" spans="1:3">
      <c r="A13" s="3" t="s">
        <v>508</v>
      </c>
    </row>
    <row r="14" spans="1:3">
      <c r="A14" s="4" t="s">
        <v>512</v>
      </c>
      <c r="C14" s="4" t="s">
        <v>516</v>
      </c>
    </row>
    <row r="15" spans="1:3">
      <c r="A15" s="4" t="s">
        <v>517</v>
      </c>
    </row>
    <row r="16" spans="1:3">
      <c r="A16" s="3" t="s">
        <v>508</v>
      </c>
    </row>
    <row r="17" spans="1:3">
      <c r="A17" s="4" t="s">
        <v>512</v>
      </c>
      <c r="B17" s="4" t="s">
        <v>518</v>
      </c>
      <c r="C17" s="4" t="s">
        <v>519</v>
      </c>
    </row>
    <row r="18" spans="1:3">
      <c r="A18" s="4" t="s">
        <v>520</v>
      </c>
    </row>
    <row r="19" spans="1:3">
      <c r="A19" s="3" t="s">
        <v>508</v>
      </c>
    </row>
    <row r="20" spans="1:3">
      <c r="A20" s="4" t="s">
        <v>512</v>
      </c>
      <c r="B20" s="4" t="s">
        <v>521</v>
      </c>
      <c r="C20" s="4" t="s">
        <v>522</v>
      </c>
    </row>
    <row r="21" spans="1:3">
      <c r="A21" s="4" t="s">
        <v>523</v>
      </c>
    </row>
    <row r="22" spans="1:3">
      <c r="A22" s="3" t="s">
        <v>508</v>
      </c>
    </row>
    <row r="23" spans="1:3">
      <c r="A23" s="4" t="s">
        <v>512</v>
      </c>
      <c r="B23" s="4" t="s">
        <v>524</v>
      </c>
      <c r="C23" s="4" t="s">
        <v>525</v>
      </c>
    </row>
    <row r="24" spans="1:3">
      <c r="A24" s="4" t="s">
        <v>526</v>
      </c>
    </row>
    <row r="25" spans="1:3">
      <c r="A25" s="3" t="s">
        <v>508</v>
      </c>
    </row>
    <row r="26" spans="1:3">
      <c r="A26" s="4" t="s">
        <v>512</v>
      </c>
      <c r="B26" s="4" t="s">
        <v>514</v>
      </c>
      <c r="C26" s="4" t="s">
        <v>522</v>
      </c>
    </row>
    <row r="27" spans="1:3">
      <c r="A27" s="4" t="s">
        <v>527</v>
      </c>
    </row>
    <row r="28" spans="1:3">
      <c r="A28" s="3" t="s">
        <v>508</v>
      </c>
    </row>
    <row r="29" spans="1:3">
      <c r="A29" s="4" t="s">
        <v>512</v>
      </c>
      <c r="B29" s="4" t="s">
        <v>528</v>
      </c>
      <c r="C29" s="4" t="s">
        <v>5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0</v>
      </c>
      <c r="B1" s="2" t="s">
        <v>278</v>
      </c>
      <c r="J1" s="2" t="s">
        <v>1</v>
      </c>
    </row>
    <row r="2" spans="1:11">
      <c r="B2" s="2" t="s">
        <v>2</v>
      </c>
      <c r="C2" s="2" t="s">
        <v>279</v>
      </c>
      <c r="D2" s="2" t="s">
        <v>280</v>
      </c>
      <c r="E2" s="2" t="s">
        <v>281</v>
      </c>
      <c r="F2" s="2" t="s">
        <v>37</v>
      </c>
      <c r="G2" s="2" t="s">
        <v>282</v>
      </c>
      <c r="H2" s="2" t="s">
        <v>283</v>
      </c>
      <c r="I2" s="2" t="s">
        <v>284</v>
      </c>
      <c r="J2" s="2" t="s">
        <v>2</v>
      </c>
      <c r="K2" s="2" t="s">
        <v>37</v>
      </c>
    </row>
    <row r="3" spans="1:11">
      <c r="A3" s="3" t="s">
        <v>178</v>
      </c>
    </row>
    <row r="4" spans="1:11">
      <c r="A4" s="4" t="s">
        <v>78</v>
      </c>
      <c r="B4" s="5" t="n">
        <v>60862</v>
      </c>
      <c r="C4" s="5" t="n">
        <v>52363</v>
      </c>
      <c r="D4" s="5" t="n">
        <v>50676</v>
      </c>
      <c r="E4" s="5" t="n">
        <v>44858</v>
      </c>
      <c r="F4" s="5" t="n">
        <v>49055</v>
      </c>
      <c r="G4" s="5" t="n">
        <v>47923</v>
      </c>
      <c r="H4" s="5" t="n">
        <v>43914</v>
      </c>
      <c r="I4" s="5" t="n">
        <v>40552</v>
      </c>
      <c r="J4" s="5" t="n">
        <v>208759</v>
      </c>
      <c r="K4" s="5" t="n">
        <v>181444</v>
      </c>
    </row>
    <row r="5" spans="1:11">
      <c r="A5" s="4" t="s">
        <v>80</v>
      </c>
      <c r="B5" s="6" t="n">
        <v>7859</v>
      </c>
      <c r="C5" s="6" t="n">
        <v>7055</v>
      </c>
      <c r="D5" s="6" t="n">
        <v>7819</v>
      </c>
      <c r="E5" s="6" t="n">
        <v>7234</v>
      </c>
      <c r="F5" s="6" t="n">
        <v>7225</v>
      </c>
      <c r="G5" s="6" t="n">
        <v>6303</v>
      </c>
      <c r="H5" s="6" t="n">
        <v>6498</v>
      </c>
      <c r="I5" s="6" t="n">
        <v>6894</v>
      </c>
      <c r="J5" s="6" t="n">
        <v>29967</v>
      </c>
      <c r="K5" s="6" t="n">
        <v>26920</v>
      </c>
    </row>
    <row r="6" spans="1:11">
      <c r="A6" s="4" t="s">
        <v>531</v>
      </c>
      <c r="B6" s="5" t="n">
        <v>2022</v>
      </c>
      <c r="C6" s="5" t="n">
        <v>1445</v>
      </c>
      <c r="D6" s="5" t="n">
        <v>1857</v>
      </c>
      <c r="E6" s="5" t="n">
        <v>1463</v>
      </c>
      <c r="F6" s="5" t="n">
        <v>1739</v>
      </c>
      <c r="G6" s="5" t="n">
        <v>1318</v>
      </c>
      <c r="H6" s="5" t="n">
        <v>-1117</v>
      </c>
      <c r="I6" s="5" t="n">
        <v>1598</v>
      </c>
      <c r="J6" s="5" t="n">
        <v>6787</v>
      </c>
      <c r="K6" s="5" t="n">
        <v>3538</v>
      </c>
    </row>
    <row r="7" spans="1:11">
      <c r="A7" s="4" t="s">
        <v>532</v>
      </c>
      <c r="B7" s="7" t="n">
        <v>0.45</v>
      </c>
      <c r="C7" s="7" t="n">
        <v>0.32</v>
      </c>
      <c r="D7" s="7" t="n">
        <v>0.42</v>
      </c>
      <c r="E7" s="7" t="n">
        <v>0.32</v>
      </c>
      <c r="F7" s="7" t="n">
        <v>0.39</v>
      </c>
      <c r="G7" s="7" t="n">
        <v>0.29</v>
      </c>
      <c r="H7" s="7" t="n">
        <v>-0.25</v>
      </c>
      <c r="I7" s="7" t="n">
        <v>0.36</v>
      </c>
      <c r="J7" s="7" t="n">
        <v>1.51</v>
      </c>
      <c r="K7" s="7" t="n">
        <v>0.78</v>
      </c>
    </row>
    <row r="8" spans="1:11">
      <c r="A8" s="4" t="s">
        <v>533</v>
      </c>
      <c r="B8" s="7" t="n">
        <v>0.45</v>
      </c>
      <c r="C8" s="7" t="n">
        <v>0.32</v>
      </c>
      <c r="D8" s="7" t="n">
        <v>0.42</v>
      </c>
      <c r="E8" s="7" t="n">
        <v>0.32</v>
      </c>
      <c r="F8" s="7" t="n">
        <v>0.39</v>
      </c>
      <c r="G8" s="7" t="n">
        <v>0.29</v>
      </c>
      <c r="H8" s="7" t="n">
        <v>-0.25</v>
      </c>
      <c r="I8" s="7" t="n">
        <v>0.36</v>
      </c>
      <c r="J8" s="7" t="n">
        <v>1.51</v>
      </c>
      <c r="K8" s="7" t="n">
        <v>0.78</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34</v>
      </c>
      <c r="B1" s="2" t="s">
        <v>535</v>
      </c>
      <c r="C1" s="2" t="s">
        <v>536</v>
      </c>
      <c r="D1" s="2" t="s">
        <v>2</v>
      </c>
      <c r="E1" s="2" t="s">
        <v>37</v>
      </c>
    </row>
    <row r="2" spans="1:5">
      <c r="A2" s="3" t="s">
        <v>537</v>
      </c>
    </row>
    <row r="3" spans="1:5">
      <c r="A3" s="4" t="s">
        <v>82</v>
      </c>
      <c r="D3" s="5" t="n">
        <v>100</v>
      </c>
      <c r="E3" s="5" t="n">
        <v>2446</v>
      </c>
    </row>
    <row r="4" spans="1:5">
      <c r="A4" s="4" t="s">
        <v>538</v>
      </c>
    </row>
    <row r="5" spans="1:5">
      <c r="A5" s="3" t="s">
        <v>537</v>
      </c>
    </row>
    <row r="6" spans="1:5">
      <c r="A6" s="4" t="s">
        <v>539</v>
      </c>
      <c r="C6" s="5" t="n">
        <v>700</v>
      </c>
    </row>
    <row r="7" spans="1:5">
      <c r="A7" s="4" t="s">
        <v>540</v>
      </c>
      <c r="C7" s="4" t="s">
        <v>541</v>
      </c>
    </row>
    <row r="8" spans="1:5">
      <c r="A8" s="4" t="s">
        <v>542</v>
      </c>
      <c r="E8" s="6" t="n">
        <v>1700</v>
      </c>
    </row>
    <row r="9" spans="1:5">
      <c r="A9" s="4" t="s">
        <v>543</v>
      </c>
      <c r="C9" s="5" t="n">
        <v>30</v>
      </c>
    </row>
    <row r="10" spans="1:5">
      <c r="A10" s="4" t="s">
        <v>82</v>
      </c>
      <c r="D10" s="6" t="n">
        <v>0</v>
      </c>
      <c r="E10" s="6" t="n">
        <v>2400</v>
      </c>
    </row>
    <row r="11" spans="1:5">
      <c r="A11" s="4" t="s">
        <v>544</v>
      </c>
      <c r="E11" s="6" t="n">
        <v>700</v>
      </c>
    </row>
    <row r="12" spans="1:5">
      <c r="A12" s="4" t="s">
        <v>545</v>
      </c>
      <c r="C12" s="5" t="n">
        <v>40</v>
      </c>
    </row>
    <row r="13" spans="1:5">
      <c r="A13" s="4" t="s">
        <v>546</v>
      </c>
      <c r="C13" s="6" t="n">
        <v>109084</v>
      </c>
    </row>
    <row r="14" spans="1:5">
      <c r="A14" s="4" t="s">
        <v>547</v>
      </c>
    </row>
    <row r="15" spans="1:5">
      <c r="A15" s="3" t="s">
        <v>537</v>
      </c>
    </row>
    <row r="16" spans="1:5">
      <c r="A16" s="4" t="s">
        <v>548</v>
      </c>
      <c r="C16" s="4" t="s">
        <v>311</v>
      </c>
    </row>
    <row r="17" spans="1:5">
      <c r="A17" s="4" t="s">
        <v>549</v>
      </c>
    </row>
    <row r="18" spans="1:5">
      <c r="A18" s="3" t="s">
        <v>537</v>
      </c>
    </row>
    <row r="19" spans="1:5">
      <c r="A19" s="4" t="s">
        <v>540</v>
      </c>
      <c r="B19" s="4" t="s">
        <v>550</v>
      </c>
    </row>
    <row r="20" spans="1:5">
      <c r="A20" s="4" t="s">
        <v>543</v>
      </c>
      <c r="B20" s="5" t="n">
        <v>100</v>
      </c>
    </row>
    <row r="21" spans="1:5">
      <c r="A21" s="4" t="s">
        <v>82</v>
      </c>
      <c r="D21" s="5" t="n">
        <v>100</v>
      </c>
      <c r="E21"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7</v>
      </c>
    </row>
    <row r="3" spans="1:3">
      <c r="A3" s="3" t="s">
        <v>552</v>
      </c>
    </row>
    <row r="4" spans="1:3">
      <c r="A4" s="4" t="s">
        <v>553</v>
      </c>
      <c r="B4" s="5" t="n">
        <v>785</v>
      </c>
      <c r="C4" s="5" t="n">
        <v>862</v>
      </c>
    </row>
    <row r="5" spans="1:3">
      <c r="A5" s="4" t="s">
        <v>554</v>
      </c>
      <c r="C5" s="6" t="n">
        <v>-75</v>
      </c>
    </row>
    <row r="6" spans="1:3">
      <c r="A6" s="4" t="s">
        <v>555</v>
      </c>
      <c r="B6" s="6" t="n">
        <v>20</v>
      </c>
      <c r="C6" s="6" t="n">
        <v>2</v>
      </c>
    </row>
    <row r="7" spans="1:3">
      <c r="A7" s="4" t="s">
        <v>556</v>
      </c>
      <c r="B7" s="5" t="n">
        <v>765</v>
      </c>
      <c r="C7" s="5" t="n">
        <v>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7</v>
      </c>
    </row>
    <row r="3" spans="1:3">
      <c r="A3" s="3" t="s">
        <v>123</v>
      </c>
    </row>
    <row r="4" spans="1:3">
      <c r="A4" s="4" t="s">
        <v>89</v>
      </c>
      <c r="B4" s="5" t="n">
        <v>6787</v>
      </c>
      <c r="C4" s="5" t="n">
        <v>3538</v>
      </c>
    </row>
    <row r="5" spans="1:3">
      <c r="A5" s="3" t="s">
        <v>124</v>
      </c>
    </row>
    <row r="6" spans="1:3">
      <c r="A6" s="4" t="s">
        <v>125</v>
      </c>
      <c r="B6" s="6" t="n">
        <v>488</v>
      </c>
      <c r="C6" s="6" t="n">
        <v>482</v>
      </c>
    </row>
    <row r="7" spans="1:3">
      <c r="A7" s="4" t="s">
        <v>126</v>
      </c>
      <c r="C7" s="6" t="n">
        <v>-75</v>
      </c>
    </row>
    <row r="8" spans="1:3">
      <c r="A8" s="4" t="s">
        <v>127</v>
      </c>
      <c r="B8" s="6" t="n">
        <v>-111</v>
      </c>
      <c r="C8" s="6" t="n">
        <v>-7</v>
      </c>
    </row>
    <row r="9" spans="1:3">
      <c r="A9" s="4" t="s">
        <v>113</v>
      </c>
      <c r="B9" s="6" t="n">
        <v>759</v>
      </c>
      <c r="C9" s="6" t="n">
        <v>2769</v>
      </c>
    </row>
    <row r="10" spans="1:3">
      <c r="A10" s="4" t="s">
        <v>128</v>
      </c>
      <c r="B10" s="6" t="n">
        <v>3</v>
      </c>
      <c r="C10" s="6" t="n">
        <v>17</v>
      </c>
    </row>
    <row r="11" spans="1:3">
      <c r="A11" s="4" t="s">
        <v>129</v>
      </c>
      <c r="B11" s="6" t="n">
        <v>-457</v>
      </c>
      <c r="C11" s="6" t="n">
        <v>-869</v>
      </c>
    </row>
    <row r="12" spans="1:3">
      <c r="A12" s="4" t="s">
        <v>130</v>
      </c>
      <c r="B12" s="6" t="n">
        <v>370</v>
      </c>
    </row>
    <row r="13" spans="1:3">
      <c r="A13" s="3" t="s">
        <v>131</v>
      </c>
    </row>
    <row r="14" spans="1:3">
      <c r="A14" s="4" t="s">
        <v>132</v>
      </c>
      <c r="B14" s="6" t="n">
        <v>-17134</v>
      </c>
      <c r="C14" s="6" t="n">
        <v>1538</v>
      </c>
    </row>
    <row r="15" spans="1:3">
      <c r="A15" s="4" t="s">
        <v>133</v>
      </c>
      <c r="B15" s="6" t="n">
        <v>-1284</v>
      </c>
      <c r="C15" s="6" t="n">
        <v>1312</v>
      </c>
    </row>
    <row r="16" spans="1:3">
      <c r="A16" s="4" t="s">
        <v>43</v>
      </c>
      <c r="B16" s="6" t="n">
        <v>-724</v>
      </c>
      <c r="C16" s="6" t="n">
        <v>-280</v>
      </c>
    </row>
    <row r="17" spans="1:3">
      <c r="A17" s="4" t="s">
        <v>42</v>
      </c>
      <c r="B17" s="6" t="n">
        <v>3072</v>
      </c>
      <c r="C17" s="6" t="n">
        <v>3665</v>
      </c>
    </row>
    <row r="18" spans="1:3">
      <c r="A18" s="4" t="s">
        <v>52</v>
      </c>
      <c r="B18" s="6" t="n">
        <v>11636</v>
      </c>
      <c r="C18" s="6" t="n">
        <v>1841</v>
      </c>
    </row>
    <row r="19" spans="1:3">
      <c r="A19" s="4" t="s">
        <v>134</v>
      </c>
      <c r="B19" s="6" t="n">
        <v>-336</v>
      </c>
    </row>
    <row r="20" spans="1:3">
      <c r="A20" s="4" t="s">
        <v>135</v>
      </c>
      <c r="B20" s="6" t="n">
        <v>180</v>
      </c>
      <c r="C20" s="6" t="n">
        <v>-30</v>
      </c>
    </row>
    <row r="21" spans="1:3">
      <c r="A21" s="4" t="s">
        <v>136</v>
      </c>
      <c r="B21" s="6" t="n">
        <v>3249</v>
      </c>
      <c r="C21" s="6" t="n">
        <v>13901</v>
      </c>
    </row>
    <row r="22" spans="1:3">
      <c r="A22" s="3" t="s">
        <v>137</v>
      </c>
    </row>
    <row r="23" spans="1:3">
      <c r="A23" s="4" t="s">
        <v>138</v>
      </c>
      <c r="B23" s="6" t="n">
        <v>-106</v>
      </c>
      <c r="C23" s="6" t="n">
        <v>-266</v>
      </c>
    </row>
    <row r="24" spans="1:3">
      <c r="A24" s="4" t="s">
        <v>139</v>
      </c>
      <c r="B24" s="6" t="n">
        <v>-106</v>
      </c>
      <c r="C24" s="6" t="n">
        <v>-266</v>
      </c>
    </row>
    <row r="25" spans="1:3">
      <c r="A25" s="3" t="s">
        <v>140</v>
      </c>
    </row>
    <row r="26" spans="1:3">
      <c r="A26" s="4" t="s">
        <v>141</v>
      </c>
      <c r="B26" s="6" t="n">
        <v>-86</v>
      </c>
      <c r="C26" s="6" t="n">
        <v>-1039</v>
      </c>
    </row>
    <row r="27" spans="1:3">
      <c r="A27" s="4" t="s">
        <v>142</v>
      </c>
      <c r="C27" s="6" t="n">
        <v>10000</v>
      </c>
    </row>
    <row r="28" spans="1:3">
      <c r="A28" s="4" t="s">
        <v>143</v>
      </c>
      <c r="C28" s="6" t="n">
        <v>-10000</v>
      </c>
    </row>
    <row r="29" spans="1:3">
      <c r="A29" s="4" t="s">
        <v>112</v>
      </c>
      <c r="B29" s="6" t="n">
        <v>-3066</v>
      </c>
      <c r="C29" s="6" t="n">
        <v>-3066</v>
      </c>
    </row>
    <row r="30" spans="1:3">
      <c r="A30" s="4" t="s">
        <v>144</v>
      </c>
      <c r="B30" s="6" t="n">
        <v>-3152</v>
      </c>
      <c r="C30" s="6" t="n">
        <v>-4105</v>
      </c>
    </row>
    <row r="31" spans="1:3">
      <c r="A31" s="4" t="s">
        <v>145</v>
      </c>
      <c r="B31" s="6" t="n">
        <v>110</v>
      </c>
      <c r="C31" s="6" t="n">
        <v>-177</v>
      </c>
    </row>
    <row r="32" spans="1:3">
      <c r="A32" s="4" t="s">
        <v>146</v>
      </c>
      <c r="B32" s="6" t="n">
        <v>101</v>
      </c>
      <c r="C32" s="6" t="n">
        <v>9353</v>
      </c>
    </row>
    <row r="33" spans="1:3">
      <c r="A33" s="4" t="s">
        <v>147</v>
      </c>
      <c r="B33" s="6" t="n">
        <v>14883</v>
      </c>
      <c r="C33" s="6" t="n">
        <v>5530</v>
      </c>
    </row>
    <row r="34" spans="1:3">
      <c r="A34" s="4" t="s">
        <v>148</v>
      </c>
      <c r="B34" s="6" t="n">
        <v>14984</v>
      </c>
      <c r="C34" s="6" t="n">
        <v>14883</v>
      </c>
    </row>
    <row r="35" spans="1:3">
      <c r="A35" s="3" t="s">
        <v>149</v>
      </c>
    </row>
    <row r="36" spans="1:3">
      <c r="A36" s="4" t="s">
        <v>150</v>
      </c>
      <c r="B36" s="5" t="n">
        <v>2394</v>
      </c>
      <c r="C36" s="5" t="n">
        <v>2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25:19Z</dcterms:created>
  <dcterms:modified xmlns:dcterms="http://purl.org/dc/terms/" xmlns:xsi="http://www.w3.org/2001/XMLSchema-instance" xsi:type="dcterms:W3CDTF">2020-03-04T16:25:19Z</dcterms:modified>
</cp:coreProperties>
</file>